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VERVIEW BANCORP, INC. AND SUB" sheetId="2" r:id="rId2"/>
    <s:sheet name="RIVERVIEW BANCORP, INC. AND SU3" sheetId="3" r:id="rId3"/>
    <s:sheet name="RIVERVIEW BANCORP, INC. AND SU4" sheetId="4" r:id="rId4"/>
    <s:sheet name="RIVERVIEW BANCORP, INC. AND SU5" sheetId="5" r:id="rId5"/>
    <s:sheet name="RIVERVIEW BANCORP, INC. AND SU6" sheetId="6" r:id="rId6"/>
    <s:sheet name="RIVERVIEW BANCORP, INC. AND SU7" sheetId="7" r:id="rId7"/>
    <s:sheet name="RIVERVIEW BANCORP, INC. AND SU8" sheetId="8" r:id="rId8"/>
    <s:sheet name="Basis of Presentation" sheetId="9" r:id="rId9"/>
    <s:sheet name="Principles of Consolidation" sheetId="10" r:id="rId10"/>
    <s:sheet name="Stock Plans And Stock-Based Com" sheetId="11" r:id="rId11"/>
    <s:sheet name="Earnings Per Share" sheetId="12" r:id="rId12"/>
    <s:sheet name="Investment Securities" sheetId="13" r:id="rId13"/>
    <s:sheet name="Mortgage-backed Securities" sheetId="14" r:id="rId14"/>
    <s:sheet name="Loans Receivable" sheetId="15" r:id="rId15"/>
    <s:sheet name="Allowance for Loan Losses" sheetId="16" r:id="rId16"/>
    <s:sheet name="Goodwill" sheetId="17" r:id="rId17"/>
    <s:sheet name="Junior Subordinated Debenture" sheetId="18" r:id="rId18"/>
    <s:sheet name="Fair Value Measurement" sheetId="19" r:id="rId19"/>
    <s:sheet name="New Accounting Pronouncements" sheetId="20" r:id="rId20"/>
    <s:sheet name="Fair Value Of Financial Instrum" sheetId="21" r:id="rId21"/>
    <s:sheet name="Commitments and Contingencies" sheetId="22" r:id="rId22"/>
    <s:sheet name="Basis of Presentation_ Presenta" sheetId="23" r:id="rId23"/>
    <s:sheet name="Principles of Consolidation_ Co" sheetId="24" r:id="rId24"/>
    <s:sheet name="Stock Plans And Stock-Based C25" sheetId="25" r:id="rId25"/>
    <s:sheet name="Earnings Per Share_ Earnings Pe" sheetId="26" r:id="rId26"/>
    <s:sheet name="Earnings Per Share_ Earnings 27" sheetId="27" r:id="rId27"/>
    <s:sheet name="Stock Plans And Stock-Based C28" sheetId="28" r:id="rId28"/>
    <s:sheet name="Stock Plans And Stock-Based C29" sheetId="29" r:id="rId29"/>
    <s:sheet name="Earnings Per Share_ Schedule of" sheetId="30" r:id="rId30"/>
    <s:sheet name="Investment Securities_ Availabl" sheetId="31" r:id="rId31"/>
    <s:sheet name="Investment Securities_ Schedule" sheetId="32" r:id="rId32"/>
    <s:sheet name="Investment Securities_ Schedu33" sheetId="33" r:id="rId33"/>
    <s:sheet name="Mortgage-backed Securities_ Sch" sheetId="34" r:id="rId34"/>
    <s:sheet name="Mortgage-backed Securities_ S35" sheetId="35" r:id="rId35"/>
    <s:sheet name="Mortgage-backed Securities_ S36" sheetId="36" r:id="rId36"/>
    <s:sheet name="Mortgage-backed Securities_ S37" sheetId="37" r:id="rId37"/>
    <s:sheet name="Mortgage-backed Securities_ S38" sheetId="38" r:id="rId38"/>
    <s:sheet name="Loans Receivable_ Schedule of A" sheetId="39" r:id="rId39"/>
    <s:sheet name="Allowance for Loan Losses_ Sche" sheetId="40" r:id="rId40"/>
    <s:sheet name="Allowance for Loan Losses_ Sc41" sheetId="41" r:id="rId41"/>
    <s:sheet name="Allowance for Loan Losses_ Fina" sheetId="42" r:id="rId42"/>
    <s:sheet name="Allowance for Loan Losses_ Sc43" sheetId="43" r:id="rId43"/>
    <s:sheet name="Allowance for Loan Losses_ Impa" sheetId="44" r:id="rId44"/>
    <s:sheet name="Allowance for Loan Losses_ Sc45" sheetId="45" r:id="rId45"/>
    <s:sheet name="Allowance for Loan Losses_ Trou" sheetId="46" r:id="rId46"/>
    <s:sheet name="Junior Subordinated Debenture_ " sheetId="47" r:id="rId47"/>
    <s:sheet name="Fair Value Measurement_ Schedul" sheetId="48" r:id="rId48"/>
    <s:sheet name="Fair Value Measurement_ Fair Va" sheetId="49" r:id="rId49"/>
    <s:sheet name="Fair Value Measurement_ Sched50" sheetId="50" r:id="rId50"/>
    <s:sheet name="Fair Value Measurement_ Fair 51" sheetId="51" r:id="rId51"/>
    <s:sheet name="Fair Value Of Financial Instr52" sheetId="52" r:id="rId52"/>
    <s:sheet name="Commitments and Contingencies_ " sheetId="53" r:id="rId53"/>
    <s:sheet name="Stock Plans And Stock-Based C54" sheetId="54" r:id="rId54"/>
    <s:sheet name="Stock Plans And Stock-Based C55" sheetId="55" r:id="rId55"/>
    <s:sheet name="Stock Plans And Stock-Based C56" sheetId="56" r:id="rId56"/>
    <s:sheet name="Stock Plans And Stock-Based C57" sheetId="57" r:id="rId57"/>
    <s:sheet name="Earnings Per Share (Details)" sheetId="58" r:id="rId58"/>
    <s:sheet name="Earnings Per Share_ Schedule 59" sheetId="59" r:id="rId59"/>
    <s:sheet name="Investment Securities_ Availa60" sheetId="60" r:id="rId60"/>
    <s:sheet name="Investment Securities_ Schedu61" sheetId="61" r:id="rId61"/>
    <s:sheet name="Investment Securities_ Schedu62" sheetId="62" r:id="rId62"/>
    <s:sheet name="Investment Securities (Details)" sheetId="63" r:id="rId63"/>
    <s:sheet name="Mortgage-backed Securities_ S64" sheetId="64" r:id="rId64"/>
    <s:sheet name="Mortgage-backed Securities_ S65" sheetId="65" r:id="rId65"/>
    <s:sheet name="Mortgage-backed Securities (Det" sheetId="66" r:id="rId66"/>
    <s:sheet name="Mortgage-backed Securities_ S67" sheetId="67" r:id="rId67"/>
    <s:sheet name="Mortgage-backed Securities_ S68" sheetId="68" r:id="rId68"/>
    <s:sheet name="Mortgage-backed Securities_ S69" sheetId="69" r:id="rId69"/>
    <s:sheet name="Loans Receivable_ Schedule of70" sheetId="70" r:id="rId70"/>
    <s:sheet name="Loans Receivable (Details)" sheetId="71" r:id="rId71"/>
    <s:sheet name="Allowance for Loan Losses_ Sc72" sheetId="72" r:id="rId72"/>
    <s:sheet name="Allowance for Loan Losses_ Sc73" sheetId="73" r:id="rId73"/>
    <s:sheet name="Allowance for Loan Losses (Deta" sheetId="74" r:id="rId74"/>
    <s:sheet name="Allowance for Loan Losses_ Fi75" sheetId="75" r:id="rId75"/>
    <s:sheet name="Allowance for Loan Losses_ Sc76" sheetId="76" r:id="rId76"/>
    <s:sheet name="Allowance for Loan Losses_ Im77" sheetId="77" r:id="rId77"/>
    <s:sheet name="Allowance for Loan Losses_ Sc78" sheetId="78" r:id="rId78"/>
    <s:sheet name="Allowance for Loan Losses_ Tr79" sheetId="79" r:id="rId79"/>
    <s:sheet name="Junior Subordinated Debenture (" sheetId="80" r:id="rId80"/>
    <s:sheet name="Junior Subordinated Debenture81" sheetId="81" r:id="rId81"/>
    <s:sheet name="Fair Value Measurement_ Sched82" sheetId="82" r:id="rId82"/>
    <s:sheet name="Fair Value Measurement (Details" sheetId="83" r:id="rId83"/>
    <s:sheet name="Fair Value Measurement_ Fair 84" sheetId="84" r:id="rId84"/>
    <s:sheet name="Fair Value Measurement_ Sched85" sheetId="85" r:id="rId85"/>
    <s:sheet name="Fair Value Measurement_ Fair 86" sheetId="86" r:id="rId86"/>
    <s:sheet name="Fair Value Of Financial Instr87" sheetId="87" r:id="rId87"/>
    <s:sheet name="Commitments and Contingencies88" sheetId="88" r:id="rId88"/>
    <s:sheet name="Commitments and Contingencies (" sheetId="89" r:id="rId89"/>
  </s:sheets>
  <s:definedNames/>
  <s:calcPr calcId="124519" calcMode="auto" fullCalcOnLoad="1"/>
</s:workbook>
</file>

<file path=xl/sharedStrings.xml><?xml version="1.0" encoding="utf-8"?>
<sst xmlns="http://schemas.openxmlformats.org/spreadsheetml/2006/main" uniqueCount="627">
  <si>
    <t>Document and Entity Information - shares</t>
  </si>
  <si>
    <t>3 Months Ended</t>
  </si>
  <si>
    <t>Jun. 30, 2015</t>
  </si>
  <si>
    <t>Aug. 07, 2015</t>
  </si>
  <si>
    <t>Document and Entity Information:</t>
  </si>
  <si>
    <t>Entity Registrant Name</t>
  </si>
  <si>
    <t>RIVERVIEW BANCORP INC</t>
  </si>
  <si>
    <t>Document Type</t>
  </si>
  <si>
    <t>10-Q</t>
  </si>
  <si>
    <t>Document Period End Date</t>
  </si>
  <si>
    <t>Jun. 30,
		2015</t>
  </si>
  <si>
    <t>Trading Symbol</t>
  </si>
  <si>
    <t>rvsb</t>
  </si>
  <si>
    <t>Amendment Flag</t>
  </si>
  <si>
    <t>false</t>
  </si>
  <si>
    <t>Entity Central Index Key</t>
  </si>
  <si>
    <t>Current Fiscal Year End Date</t>
  </si>
  <si>
    <t>--03-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RIVERVIEW BANCORP, INC. AND SUBSIDIARY - CONSOLIDATED BALANCE SHEETS - USD ($) $ in Thousands</t>
  </si>
  <si>
    <t>Mar. 31, 2015</t>
  </si>
  <si>
    <t>ASSETS</t>
  </si>
  <si>
    <t>Cash, including interest-earning accounts</t>
  </si>
  <si>
    <t>[1]</t>
  </si>
  <si>
    <t>[2]</t>
  </si>
  <si>
    <t>Certificate of deposits held for investment</t>
  </si>
  <si>
    <t>Loans held for sale</t>
  </si>
  <si>
    <t>Investment securities available for sale, at fair value</t>
  </si>
  <si>
    <t>[3]</t>
  </si>
  <si>
    <t>Mortgage-backed securities held to maturity, at amortized cost</t>
  </si>
  <si>
    <t>[4]</t>
  </si>
  <si>
    <t>[5]</t>
  </si>
  <si>
    <t>Mortgage-backed securities available for sale, at fair value</t>
  </si>
  <si>
    <t>[6]</t>
  </si>
  <si>
    <t>[7]</t>
  </si>
  <si>
    <t>Loans receivable</t>
  </si>
  <si>
    <t>[8]</t>
  </si>
  <si>
    <t>[9]</t>
  </si>
  <si>
    <t>Real estate and other personal property owned</t>
  </si>
  <si>
    <t>Prepaid expenses and other assets</t>
  </si>
  <si>
    <t>Accrued interest receivable</t>
  </si>
  <si>
    <t>Federal Home Loan Bank stock, at cost</t>
  </si>
  <si>
    <t>Premises and equipment, net</t>
  </si>
  <si>
    <t>Deferred income taxes, net</t>
  </si>
  <si>
    <t>Mortgage servicing rights, net</t>
  </si>
  <si>
    <t>Goodwill</t>
  </si>
  <si>
    <t>Core deposit intangible, net</t>
  </si>
  <si>
    <t>Bank owned life insurance</t>
  </si>
  <si>
    <t>TOTAL ASSETS</t>
  </si>
  <si>
    <t>LIABILITIES:</t>
  </si>
  <si>
    <t>Deposit accounts</t>
  </si>
  <si>
    <t>Accrued expenses and other liabilities</t>
  </si>
  <si>
    <t>Advance payments by borrowers for taxes and insurance</t>
  </si>
  <si>
    <t>Junior subordinated debentures</t>
  </si>
  <si>
    <t>Capital lease obligations</t>
  </si>
  <si>
    <t>Total liabilities</t>
  </si>
  <si>
    <t>COMMITMENTS AND CONTINGENCIES</t>
  </si>
  <si>
    <t>[10]</t>
  </si>
  <si>
    <t>Shareholders' equity</t>
  </si>
  <si>
    <t>Serial preferred stock</t>
  </si>
  <si>
    <t>[11]</t>
  </si>
  <si>
    <t>Common Stock</t>
  </si>
  <si>
    <t>Additional paid-in capital</t>
  </si>
  <si>
    <t>Retained earnings</t>
  </si>
  <si>
    <t>Unearned shares issued to employee stock ownership trust</t>
  </si>
  <si>
    <t>Accumulated other comprehensive income (loss)</t>
  </si>
  <si>
    <t>Total shareholders' equity</t>
  </si>
  <si>
    <t>Shareholders' Equity attributable to non-controlling interest</t>
  </si>
  <si>
    <t>Total Shareholders' Equity, including portion attributable to non-controlling interest</t>
  </si>
  <si>
    <t>TOTAL LIABILITIES AND EQUITY</t>
  </si>
  <si>
    <t>Including interest-earning accounts of $33,271.</t>
  </si>
  <si>
    <t>Including interest-earning accounts of $45,490.</t>
  </si>
  <si>
    <t>Amortized cost of $15,927, at June 30 and March 31, 2015</t>
  </si>
  <si>
    <t>Fair value of $85.</t>
  </si>
  <si>
    <t>Fair value of $88.</t>
  </si>
  <si>
    <t>Amortized cost of $124,050.</t>
  </si>
  <si>
    <t>Amortized cost of $95,382.</t>
  </si>
  <si>
    <t>Net of allowance for loan losses of $10,337.</t>
  </si>
  <si>
    <t>Net of allowance for loan losses of $10,762.</t>
  </si>
  <si>
    <t>See Note 14.</t>
  </si>
  <si>
    <t>Serial preferred stock, $.01 par value; 250,000 authorized, none issued and outstanding.</t>
  </si>
  <si>
    <t>RIVERVIEW BANCORP, INC. AND SUBSIDIARY - CONSOLIDATED BALANCE SHEETS (Parenthetical) - USD ($) $ in Thousands</t>
  </si>
  <si>
    <t>Statement of Financial Position</t>
  </si>
  <si>
    <t>Interest-Earning accounts included in Cash</t>
  </si>
  <si>
    <t>Amortized Cost of Investment securities available for sale</t>
  </si>
  <si>
    <t>Fair Value of Mortgage-backed securities held to maturity</t>
  </si>
  <si>
    <t>Amortized Cost of Mortgage-backed securities available for sale</t>
  </si>
  <si>
    <t>Loans receivable 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RIVERVIEW BANCORP, INC. AND SUBSIDIARY - CONSOLIDATED STATEMENTS OF INCOME - USD ($) $ in Thousands</t>
  </si>
  <si>
    <t>Jun. 30, 2014</t>
  </si>
  <si>
    <t>INTEREST AND DIVIDEND INCOME:</t>
  </si>
  <si>
    <t>Interest and fees on loans receivable</t>
  </si>
  <si>
    <t>Interest on investment securities-taxable</t>
  </si>
  <si>
    <t>Interest on mortgage-backed securities</t>
  </si>
  <si>
    <t>Other interest and dividends</t>
  </si>
  <si>
    <t>Total interest and dividend income</t>
  </si>
  <si>
    <t>INTEREST EXPENSE:</t>
  </si>
  <si>
    <t>Interest on deposits</t>
  </si>
  <si>
    <t>Interest on borrowings</t>
  </si>
  <si>
    <t>Total interest expense</t>
  </si>
  <si>
    <t>Net interest income</t>
  </si>
  <si>
    <t>Less provision for (recapture of) loan losses</t>
  </si>
  <si>
    <t>Net interest income after provision for (recapture of) loan losses</t>
  </si>
  <si>
    <t>NON-INTEREST INCOME:</t>
  </si>
  <si>
    <t>Fees and service charges</t>
  </si>
  <si>
    <t>Asset management fees</t>
  </si>
  <si>
    <t>Net gain on sale of loans held for sale</t>
  </si>
  <si>
    <t>Bank owned life insurance income</t>
  </si>
  <si>
    <t>Other non-interest income</t>
  </si>
  <si>
    <t>Total non-interest income</t>
  </si>
  <si>
    <t>NON-INTEREST EXPENSE:</t>
  </si>
  <si>
    <t>Salaries and employee benefits</t>
  </si>
  <si>
    <t>Occupancy and depreciation</t>
  </si>
  <si>
    <t>Data processing</t>
  </si>
  <si>
    <t>Amortization of core deposit intangible</t>
  </si>
  <si>
    <t>Advertising and marketing expense</t>
  </si>
  <si>
    <t>FDIC insurance premium</t>
  </si>
  <si>
    <t>State and local taxes</t>
  </si>
  <si>
    <t>Telecommunications</t>
  </si>
  <si>
    <t>Professional fees</t>
  </si>
  <si>
    <t>Real estate owned expenses</t>
  </si>
  <si>
    <t>Other non-interest expense</t>
  </si>
  <si>
    <t>Total non-interest expense</t>
  </si>
  <si>
    <t>Income (loss) before income taxes</t>
  </si>
  <si>
    <t>Provision (Benefit) for income taxes</t>
  </si>
  <si>
    <t>Net Income (Loss)</t>
  </si>
  <si>
    <t>Earnings (loss) per common share:</t>
  </si>
  <si>
    <t>Basic earnings</t>
  </si>
  <si>
    <t>Diluted earnings</t>
  </si>
  <si>
    <t>Weighted average number of shares outstanding:</t>
  </si>
  <si>
    <t>Weighted average number of shares outstanding, Basic</t>
  </si>
  <si>
    <t>Weighted average number of shares outstanding, Diluted</t>
  </si>
  <si>
    <t>RIVERVIEW BANCORP, INC. AND SUBSIDIARY - CONSOLIDATED STATEMENTS OF COMPREHENSIVE INCOME (LOSS) - USD ($) $ in Thousands</t>
  </si>
  <si>
    <t>Statements of Comprehensive Income</t>
  </si>
  <si>
    <t>Other comprehensive income (loss) attributable to parent:</t>
  </si>
  <si>
    <t>Unrealized holding gain (loss) on securities, net</t>
  </si>
  <si>
    <t>Other comprehensive income (loss) attributable to non-controlling interest</t>
  </si>
  <si>
    <t>Total comprehensive income (loss)</t>
  </si>
  <si>
    <t>Net of tax of $393.</t>
  </si>
  <si>
    <t>Net of tax of ($308).</t>
  </si>
  <si>
    <t>RIVERVIEW BANCORP, INC. AND SUBSIDIARY - CONSOLIDATED STATEMENTS OF COMPREHENSIVE INCOME (LOSS) (Parenthetical) - USD ($) $ in Thousands</t>
  </si>
  <si>
    <t>Tax effect of unrealized holding gain (loss) on securities</t>
  </si>
  <si>
    <t>RIVERVIEW BANCORP, INC. AND SUBSIDIARY - CONSOLIDATED STATEMENTS OF SHAREHOLDERS' EQUITY - USD ($) $ in Thousands</t>
  </si>
  <si>
    <t>Additional Paid-In Capital</t>
  </si>
  <si>
    <t>Retained Earnings</t>
  </si>
  <si>
    <t>Unearned Shares Issued to Employee Stock Ownership Trust</t>
  </si>
  <si>
    <t>Accumulated Other Comprehensive Income (Loss)</t>
  </si>
  <si>
    <t>Noncontrolling Interest</t>
  </si>
  <si>
    <t>Total</t>
  </si>
  <si>
    <t>Balance, Value at Mar. 31, 2014</t>
  </si>
  <si>
    <t>Balance, Shares at Mar. 31, 2014</t>
  </si>
  <si>
    <t>Stock based compensation expense</t>
  </si>
  <si>
    <t>Earned ESOP shares</t>
  </si>
  <si>
    <t>Unrealized holding gain (loss) on securities available for sale</t>
  </si>
  <si>
    <t>Noncontrolling interest</t>
  </si>
  <si>
    <t>Balance, Value at Jun. 30, 2014</t>
  </si>
  <si>
    <t>Balance, Shares at Jun. 30, 2014</t>
  </si>
  <si>
    <t>Balance, Value at Mar. 31, 2015</t>
  </si>
  <si>
    <t>Balance, Shares at Mar. 31, 2015</t>
  </si>
  <si>
    <t>Cash dividend</t>
  </si>
  <si>
    <t>Exercise of stock options, Value</t>
  </si>
  <si>
    <t>Exercise of stock options, Shares</t>
  </si>
  <si>
    <t>Balance, Value at Jun. 30, 2015</t>
  </si>
  <si>
    <t>Balance, Shares at Jun. 30, 2015</t>
  </si>
  <si>
    <t>Cash dividend ($0.0125 per share).</t>
  </si>
  <si>
    <t>RIVERVIEW BANCORP, INC. AND SUBSIDIARY - CONSOLIDATED STATEMENTS OF CASH FLOWS - USD ($) $ in Thousands</t>
  </si>
  <si>
    <t>CASH FLOWS FROM OPERATING ACTIVITIES:</t>
  </si>
  <si>
    <t>Adjustments to reconcile net income to cash provided by operating activities:</t>
  </si>
  <si>
    <t>Depreciation and amortization</t>
  </si>
  <si>
    <t>Provision for (recapture of) loan losses</t>
  </si>
  <si>
    <t>Provision (benefit) for deferred income taxes</t>
  </si>
  <si>
    <t>Noncash expense related to ESOP</t>
  </si>
  <si>
    <t>Increase (decrease) in deferred loan origination fees, net of amortization</t>
  </si>
  <si>
    <t>Origination of loans held for sale</t>
  </si>
  <si>
    <t>Proceeds from sales of loans held for sale</t>
  </si>
  <si>
    <t>Writedown of real estate owned</t>
  </si>
  <si>
    <t>Net (gain) loss on loans held for sale, sale of real estate owned, mortgage-backed securities, investment securities and premises and equipment</t>
  </si>
  <si>
    <t>Income from bank owned life insurance</t>
  </si>
  <si>
    <t>Changes in assets and liabilities:</t>
  </si>
  <si>
    <t>Accrued expenses &amp; other liabilities</t>
  </si>
  <si>
    <t>Net cash provided by (used in) operating activities</t>
  </si>
  <si>
    <t>CASH FLOWS FROM INVESTING ACTIVITIES:</t>
  </si>
  <si>
    <t>Loan repayments (originations), net</t>
  </si>
  <si>
    <t>Purchase of loans receivable</t>
  </si>
  <si>
    <t>Proceeds from call, maturity, or sale of investment securities available for sale</t>
  </si>
  <si>
    <t>Purchase of investment securities available for sale</t>
  </si>
  <si>
    <t>Principal repayments on mortgage-backed securities available for sale</t>
  </si>
  <si>
    <t>Principal repayments on mortgage-backed securities held to maturity</t>
  </si>
  <si>
    <t>Purchase of mortgage-backed securities available for sale</t>
  </si>
  <si>
    <t>Purchase of premises and equipment and capitalized software</t>
  </si>
  <si>
    <t>Redemption (purchase) of certificates of deposit held for investment</t>
  </si>
  <si>
    <t>Proceeds from redemption of Federal Home Loan Bank stock</t>
  </si>
  <si>
    <t>Proceeds from sale of real estate owned and premises and equipment</t>
  </si>
  <si>
    <t>Net cash provided by (used in) investing activities</t>
  </si>
  <si>
    <t>CASH FLOWS FROM FINANCING ACTIVITIES:</t>
  </si>
  <si>
    <t>Net increase (decrease) in deposit accounts</t>
  </si>
  <si>
    <t>Dividends Paid</t>
  </si>
  <si>
    <t>Principal payments under capital lease obligation</t>
  </si>
  <si>
    <t>Net increase (decrease) in advance payments by borrowers</t>
  </si>
  <si>
    <t>Proceeds from exercise of stock option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Dividends declared and accrued in other liabilities</t>
  </si>
  <si>
    <t>Transfer of loans to real estate owned</t>
  </si>
  <si>
    <t>Income tax effect related to fair value adjustment</t>
  </si>
  <si>
    <t>Basis of Presentation</t>
  </si>
  <si>
    <t>Notes</t>
  </si>
  <si>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which are, in the opinion of management, necessary for a fair presentation of the interim unaudited financial statements have been included. All such adjustments are of a normal recurring nature. The unaudited consolidated financial statements should be read in conjunction with the audited consolidated financial statements included in the Riverview Bancorp, Inc. Annual Report on Form 10-K for the year ended March 31, 2015 (2015 Form 10-K). The unaudited consolidated results of operations for the three months ended June 30, 2015 are not necessarily indicative of the results, which may be expected for the entire fiscal year ending March 31, 2016.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Principles of Consolidation</t>
  </si>
  <si>
    <t>2. PRINCIPLES OF CONSOLIDATION The accompanying unaudited consolidated financial statements include the accounts of: Riverview Bancorp, Inc.; its wholly-owned subsidiary, Riverview Community Bank (the Bank); the Banks wholly-owned subsidiary, Riverview Services, Inc.; and the Banks majority-owned subsidiary, Riverview Asset Management Corp. (RAMCorp) (collectively referred to as the Company). All inter-company transactions and balances have been eliminated in consolidation.</t>
  </si>
  <si>
    <t>Stock Plans And Stock-Based Compensation</t>
  </si>
  <si>
    <t>3. STOCK PLANS AND STOCK-BASED COMPENSATION In July 1998, shareholders of the Company approved the adoption of the 1998 Stock Option Plan (1998 Plan). The 1998 Plan was effective October 1998 and expired in October 2008. Accordingly, no further option awards may be granted under the 1998 Plan; however, any awards granted prior to its expiration remain outstanding subject to their terms. Each option granted under the 1998 Plan has an exercise price equal to the fair market value of the Companys common stock on the date of the grant, a maximum term of ten years and a vesting period from zero to five years. In July 2003, shareholders of the Company approved the adoption of the 2003 Stock Option Plan (2003 Plan). The 2003 Plan was effective July 2003 and expired in July 2013. Accordingly, no further option awards may be granted under the 2003 Plan; however, any awards granted prior to its expiration remain outstanding subject to their terms. Each option granted under the 2003 Plan has an exercise price equal to the fair market value of the Companys common stock on the date of the grant, a maximum term of ten years and a vesting period from zero to five years. The following table presents activity related to stock options outstanding for the periods shown. Three Months Ended June 30, 2015 Three Months Ended June 30, 2014 Number of Shares Weighted Average Exercise Price Number of Shares Weighted Average Exercise Price Balance, beginning of period 424,654 $ 8.00 474,654 $ 7.91 Options exercised (18,000 ) 3.49 - - Forfeited (8,000 ) 12.98 - - Expired (4,000 ) 10.60 (28,000 ) 9.06 Balance, end of period 394,654 8.08 446,654 7.83 The following table presents information on stock options outstanding for the periods shown, less estimated forfeitures. Three Months Ended June 30, 2015 Three Months Ended June 30, 2014 Stock options fully vested and expected to vest: Number 394,654 441,896 Weighted average exercise price $ 8.08 $ 7.89 Aggregate intrinsic value (1) $ 169,000 $ 122,000 Weighted average contractual term of options (years) 3.31 4.39 Stock options fully vested and currently exercisable: Number 394,654 357,900 Weighted average exercise price $ 8.08 $ 9.09 Aggregate intrinsic value (1) $ 169,000 $ 29,000 Weighted average contractual term of options (years) 3.31 3.30 (1) There was no stock-based compensation expense related to stock options for the three months ended June 30, 2015. Stock-based compensation expense related to stock options for the three months ended June 30, 2014 was $26,000. As of June 30, 2015, all outstanding stock options were fully vested and there was no remaining unrecognized compensation expense. The total intrinsic value of stock options exercised was $16,000 for the three months ended June 30, 2015. There were no stock options exercised for the three months ended June 30, 2014. The fair value of each stock option granted is estimated on the date of grant using the Black-Scholes based stock option valuation model. There were no stock options granted during the three months ended June 30, 2015 and 2014.</t>
  </si>
  <si>
    <t>Earnings Per Share</t>
  </si>
  <si>
    <t xml:space="preserve">4.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s common stock during the period. Common stock equivalents arise from assumed exercise of outstanding stock options. Shares owned by the Companys Employee Stock Ownership Plan (ESOP) that have not been allocated are not considered to be outstanding for the purpose of computing basic and diluted EPS. As of June 30, 2015 and 2014, there were 99,000 and 74,000 shares, respectively, that had not been allocated under the Companys ESOP. For the three months ended June 30, 2015 and 2014, stock options for 227,000 and 342,000 shares, respectively, of common stock were excluded in computing diluted EPS because they were antidilutive. The following table presents a reconciliation of the components used to compute basic and diluted earnings per share for the periods indicated: Three Months Ended June 30, 2015 2014 Basic EPS computation: Numerator-net income $ 1,595,000 $ 740,000 Denominator-weighted average common shares outstanding 22,434,327 22,382,595 Basic EPS $ 0.07 $ 0.03 Diluted EPS computation: Numerator-net income $ 1,595,000 $ 740,000 Denominator-weighted average common shares outstanding 22,434,327 22,382,595 Effect of dilutive stock options 42,679 26,180 Weighted average common shares and common stock equivalents 22,477,006 22,408,775 Diluted EPS $ 0.07 $ 0.03 </t>
  </si>
  <si>
    <t>Investment Securities</t>
  </si>
  <si>
    <t>5. INVESTMENT SECURITIES The amortized cost and approximate fair value of investment securities available for sale consisted of the following at the dates indicated (in thousands): Amortized Cost Gross Unrealized Gains Gross Unrealized Losses Estimated Fair Value June 30, 2015 Trust preferred $ 1,919 $ - $ (139 ) $ 1,780 Agency securities 14,008 23 (133 ) 13,898 Total $ 15,927 $ 23 $ (272 ) $ 15,678 March 31, 2015 Trust preferred $ 1,919 $ - $ (107 ) $ 1,812 Agency securities 14,008 38 (107 ) 13,939 Total $ 15,927 $ 38 $ (214 ) $ 15,751 The contractual maturities of investment securities available for sale are as follows (in thousands): June 30, 2015 Amortized Cost Estimated Fair Value Due after one year through five years $ 13,000 $ 12,867 Due after five years through ten years 1,008 1,031 Due after ten years 1,919 1,780 Total $ 15,927 $ 15,678 Expected maturities of investment securities available for sale will differ from contractual maturities because borrowers may have the right to prepay obligations with or without prepayment penalties The fair value of temporarily impaired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June 30, 2015 Trust preferred $ - $ - $ 1,780 $ (139 ) $ 1,780 $ (139 ) Agency securities - - 12,867 (133 ) 12,867 (133 ) Total $ - $ - $ 14,647 $ (272 ) $ 14,647 $ (272 ) Less than 12 months 12 months or longer Total Fair Value Unrealized Losses Fair Value Unrealized Losses Fair Value Unrealized Losses March 31, 2015 Trust preferred $ - $ - $ 1,812 $ (107 ) $ 1,812 $ (107 ) Agency securities - - 12,893 (107 ) 12,893 (107 ) Total $ - $ - $ 14,705 $ (214 ) $ 14,705 $ (214 ) At June 30, 2015, the Company had a single collateralized debt obligation which is secured by a pool of trust preferred securities issued by 15 other holding companies. The Company holds the mezzanine tranche of this security. All tranches senior to the mezzanine tranche have been repaid by the issuer. Four of the issuers of trust preferred securities in this pool have defaulted (representing 51% of the remaining collateral, including excess collateral), and one other issuer is currently deferring interest payments (representing 2% of the remaining collateral). The Company has estimated an expected default rate of 44% for its portion of this security. The expected default rate was estimated based primarily on an analysis of the financial condition of the underlying issuers. The Company estimates that a default rate of 72% would trigger additional other than temporary impairment (OTTI) of this security. The Company utilized a discount rate of 10% to estimate the fair value of this security. There was no excess subordination on this security. During the three months ended June 30, 2015, the Company determined that there was no additional OTTI charge on the above collateralized debt obligation. The Company does not intend to sell this security, and it is not more likely than not that the Company will be required to sell the security before the anticipated recovery of the remaining amortized cost basis. To determine the component of gross OTTI related to credit losses, the Company compared the amortized cost basis of the collateralized debt obligation to the present value of the revised expected cash flows, discounted using the current pre-impairment yield. The revised expected cash flow estimates are based primarily on an analysis of default rates, prepayment speeds and third-party analytical reports. Significant judgment of management is required in this analysis that includes, but is not limited to, assumptions regarding the ultimate collectability of principal and interest on the underlying collateral. The unrealized losses on the Companys agency securities were primarily attributable to increases in market interest rates subsequent to their purchase by the Company. The Company expects the fair value of the agency securities to recover as the agency securities approach their maturity dates or sooner if market yields for such securities decline. The Company does not believe that the agency securities are other than temporarily impaired because of their credit quality or related to any issuer or industry specific event. Based on managements evaluation and intent, the unrealized losses related to the agency securities in the above table are considered temporary. The Company realized no gains or losses on sales of investment securities for the three months ended June 30, 2015 and 2014. Investment securities with an amortized cost of $3.0 million and a fair value of $3.0 million at both June 30, 2015 and March 31, 2015 were pledged as collateral for governmental public funds held by the Bank.</t>
  </si>
  <si>
    <t>Mortgage-backed Securities</t>
  </si>
  <si>
    <t>6. MORTGAGE-BACKED SECURITIES Mortgage-backed securities held to maturity consisted of the following at the dates indicated (in thousands): Amortized Cost Gross Unrealized Gains Gross Unrealized Losses Estimated Fair Value June 30, 2015 Mortgage-backed securities (1) $ 83 $ 2 $ - $ 85 March 31, 2015 Mortgage-backed securities (1) $ 86 $ 2 $ - $ 88 (1) Comprised of Federal National Mortgage Association (FNMA) and Federal Home Loan Mortgage Corporation (FHLMC) issued securities. The contractual maturities of mortgage-backed securities classified as held to maturity are as follows (in thousands): June 30, 2015 Amortized Cost Estimated Fair Value Due after five years through ten years $ 71 $ 73 Due after ten years 12 12 Total $ 83 $ 85 Mortgage-backed securities held to maturity with an amortized cost of $26,000 and $27,000 at June 30, 2015 and March 31, 2015, respectively, and a fair value of $27,000 at both June 30, 2015 and March 31, 2015 were pledged as collateral for governmental public funds held by the Bank. Mortgage-backed securities available for sale consisted of the following at the dates indicated (in thousands): June 30, 2015 Amortized Cost Gross Unrealized Gains Gross Unrealized Losses Estimated Fair Value Real estate mortgage investment conduits (1) $ 37,503 $ 158 $ (113 ) $ 37,548 Mortgage-backed securities (1) 81,313 385 (255 ) 81,443 Other mortgage-backed securities (2) 5,234 78 (7 ) 5,305 Total $ 124,050 $ 621 $ (375 ) $ 124,296 March 31, 2015 Real estate mortgage investment conduits (1) $ 22,455 $ 255 $ (1 ) $ 22,709 Mortgage-backed securities (1) 67,568 1,006 (60 ) 68,514 Other mortgage-backed securities (2) 5,359 142 (12 ) 5,489 Total $ 95,382 $ 1,403 $ (73 ) $ 96,712 (1) (2) The contractual maturities of mortgage-backed securities available for sale are as follows (in thousands): June 30, 2015 Amortized Cost Estimated Fair Value Due after one year through five years $ 2,474 $ 2,511 Due after five years through ten years 7,121 7,128 Due after ten years 114,455 114,657 Total $ 124,050 $ 124,296 Expected maturities of mortgage-backed securities held to maturity and available for sale will differ from contractual maturities because borrowers may have the right to prepay obligations with or without prepayment penalties. The fair value of temporarily impaired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June 30, 2015 Real estate mortgage investment conduits (1) $ 16,809 $ (113 ) $ - $ - $ 16,809 $ (113 ) Mortgage-backed securities (2) 25,670 (90 ) 4,834 (165 ) 30,504 (255 ) Other mortgage-backed securities (3) - - 1,410 (7 ) 1,410 (7 ) Total $ 42,479 $ (203 ) $ 6,244 $ (172 ) $ 48,723 $ (375 ) Less than 12 months 12 months or longer Total Estimated Fair Value Unrealized Losses Estimated Fair Value Unrealized Losses Estimated Fair Value Unrealized Losses March 31, 2015 Real estate mortgage investment conduits (4) $ 1,323 $ (1 ) $ - $ - $ 1,323 $ (1 ) Mortgage-backed securities (2) - - 5,098 (60 ) 5,098 (60 ) Other mortgage-backed securities (3) - - 1,417 (12 ) 1,417 (12 ) Total $ 1,323 $ (1 ) $ 6,515 $ (72 ) $ 7,838 $ (73 ) (1) (2) (3) (4) The unrealized losses on the above mortgage-backed securities were primarily attributable to increases in market interest rates subsequent to their purchase by the Company. The Company expects the fair value of the mortgage-backed securities to recover as the mortgage-backed securities approach their maturity dates or sooner if market yields for such securities decline. The Company does not believe that the mortgage-backed securities are impaired because of their credit quality or related to any issuer or industry specific event. Based on managements evaluation and intent, the unrealized losses related to the mortgage-backed securities in this table are considered temporary. Mortgage-backed securities available for sale with an amortized cost of $1.3 million and a fair value of $1.3 million at both June 30, 2015 and March 31, 2015 were pledged as collateral for governmental public funds held by the Bank.</t>
  </si>
  <si>
    <t>Loans Receivable</t>
  </si>
  <si>
    <t>7. LOANS RECEIVABLE Loans receivable, excluding loans held for sale, consisted of the following at the dates indicated (in thousands): June 30, 2015 March 31, 2015 Commercial and construction Commercial business $ 79,764 $ 77,186 Other real estate mortgage (1) 348,691 345,506 Real estate construction 20,397 30,498 Total commercial and construction 448,852 453,190 Consumer Real estate one-to-four family 87,837 89,801 Other installment 33,492 36,781 Total consumer 121,329 126,582 Total loans 570,181 579,772 Less: Allowance for loan losses 10,337 10,762 Loans receivable, net $ 559,844 $ 569,010 (1) The Company considers its loan portfolio to have very little exposure to sub-prime mortgage loans since the Company has not historically engaged in this type of lending. At June 30, 2015, loans carried at $359.4 million were pledged as collateral to the Federal Home Loan Bank of Des Moines (FHLB) and Federal Reserve Bank of San Francisco (FRB) pursuant to/under borrowing agreements. Most of the Banks business activity is with customers located in the states of Washington and Oregon. Loans and extensions of credit outstanding at one time to one borrower are generally limited by federal regulation to 15% of the Banks shareholders equity, excluding accumulated other comprehensive loss. As of June 30, 2015 and March 31, 2015, the Bank had no loans to any one borrower in excess of the regulatory limit.</t>
  </si>
  <si>
    <t>Allowance for Loan Losses</t>
  </si>
  <si>
    <t>8. ALLOWANCE FOR LOAN LOSSES The allowance for loan losses is maintained at a level sufficient to provide for estimated loan losses based on evaluating known and inherent risks in the loan portfolio. The allowance is provided based upon the Companys ongoing quarterly assessment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and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The Company also considers bank regulatory examination results and findings of credit examiners in its quarterly evaluation of the allowance for loan losses. The following tables present a reconciliation of the allowance for loan losses for the periods indicated (in thousands): Three months ended June 30, 2015 Commercial Business Commercial Real Estate Land Multi-Family Real Estate Construction Consumer Unallocated Total Beginning balance $ 1,263 $ 4,268 $ 539 $ 348 $ 769 $ 2,548 $ 1,027 $ 10,762 Provision for (recapture of) loan losses 195 (22 ) (99 ) (129 ) (147 ) (196 ) (102 ) (500 ) Charge-offs - - - - - (14 ) - (14 ) Recoveries 11 - 62 - - 16 - 89 Ending balance $ 1,469 $ 4,246 $ 502 $ 219 $ 622 $ 2,354 $ 925 $ 10,337 Three months ended June 30, 2014 Commercial Business Commercial Real Estate Land Multi- Family Real Estate Construction Consumer Unallocated Total Beginning balance $ 2,409 $ 5,269 $ 340 $ 203 $ 387 $ 2,653 $ 1,290 $ 12,551 Provision for (recapture of) loan losses (805 ) 149 (105 ) 57 (33 ) 218 219 (300 ) Charge-offs - (25 ) - - - (30 ) - (55 ) Recoveries 2 - 62 - - 21 - 85 Ending balance $ 1,606 $ 5,393 $ 297 $ 260 $ 354 $ 2,862 $ 1,509 $ 12,281 The following tables present an analysis of loans receivable and the allowance for loan losses, which were evaluated individually and collectively for impairment at the dates indicated (in thousands): Allowance for loan losses Recorded investment in loans June 30, 2015 Individually Evaluated for Impairment Collectively Evaluated for Impairment Total Individually Evaluated for Impairment Collectively Evaluated for Impairment Total Commercial business $ - $ 1,469 $ 1,469 $ 620 $ 79,144 $ 79,764 Commercial real estate - 4,246 4,246 14,675 299,716 314,391 Land - 502 502 801 13,979 14,780 Multi-family - 219 219 1,913 17,607 19,520 Real estate construction - 622 622 - 20,397 20,397 Consumer 124 2,230 2,354 1,877 119,452 121,329 Unallocated - 925 925 - - - Total $ 124 $ 10,213 $ 10,337 $ 19,886 $ 550,295 $ 570,181 March 31, 2015 Commercial business $ - $ 1,263 $ 1,263 $ 1,091 $ 76,095 $ 77,186 Commercial real estate - 4,268 4,268 15,939 283,752 299,691 Land - 539 539 801 14,557 15,358 Multi-family - 348 348 1,922 28,535 30,457 Real estate construction - 769 769 - 30,498 30,498 Consumer 147 2,401 2,548 2,622 123,960 126,582 Unallocated - 1,027 1,027 - - - Total $ 147 $ 10,615 $ 10,762 $ 22,375 $ 557,397 $ 579,772 Non-accrual loans: The following tables present an analysis of past due loans at the dates indicated (in thousands): June 30, 2015 30-89 Days Past Due 90 Days and Greater (Non-Accrual) Total Past Due Current Total Loans Receivable Recorded Investment &gt; 90 Days and Accruing Commercial business $ 196 $ - $ 196 $ 79,568 $ 79,764 $ - Commercial real estate 224 2,567 2,791 311,600 314,391 - Land - 801 801 13,979 14,780 - Multi-family - - - 19,520 19,520 - Real estate construction - - - 20,397 20,397 - Consumer 358 405 763 120,566 121,329 - Total $ 778 $ 3,773 $ 4,551 $ 565,630 $ 570,181 $ - March 31, 2015 30-89 Days Past Due 90 Days and Greater (Non-Accrual) Total Past Due Current Total Loans Receivable Recorded Investment &gt; 90 Days and Accruing Commercial business $ 359 $ - $ 359 $ 76,827 $ 77,186 $ - Commercial real estate 225 3,291 3,516 296,175 299,691 - Land - 801 801 14,557 15,358 - Multi-family - - - 30,457 30,457 - Real estate construction - - - 30,498 30,498 - Consumer 902 1,226 2,128 124,454 126,582 - Total $ 1,486 $ 5,318 $ 6,804 $ 572,968 $ 579,772 $ - Credit quality indicators: Pass Watch Special mention Substandard Doubtful Loss The following tables present an analysis of credit quality indicators at the dates indicated (dollars in thousands): June 30, 2015 March 31, 2015 Weighted-Average Risk Grade Classified Loans (2) Weighted-Average Risk Grade Classified Loans (2) Commercial business 3.31 $ 290 3.30 $ 566 Commercial real estate 3.64 6,209 3.66 6,965 Land 4.05 801 4.19 801 Multi-family 3.65 1,925 3.53 1,935 Real estate construction 3.30 1,811 3.42 1,828 Consumer (1) 7.00 405 7.00 1,226 Total 3.58 $ 11,441 3.60 $ 13,321 Total loans risk rated $ 448,446 $ 453,568 (1) (2) Impaired loans: The following tables present an analysis of impaired loans at the dates and for the periods indicated (in thousands): June 30, 2015 Recorded Investment with No Specific Valuation Allowance Recorded Investment with Specific Valuation Allowance Total Recorded Investment Unpaid Principal Balance Related Specific Valuation Allowance Commercial business $ 620 $ - $ 620 $ 622 $ - Commercial real estate 14,675 - 14,675 15,812 - Land 801 - 801 804 - Multi-family 1,913 - 1,913 2,057 - Consumer 652 1,225 1,877 2,068 124 Total $ 18,661 $ 1,225 $ 19,886 $ 21,363 $ 124 March 31, 2015 Commercial business $ 1,091 $ - $ 1,091 $ 1,125 $ - Commercial real estate 15,939 - 15,939 17,188 - Land 801 - 801 804 - Multi-family 1,922 - 1,922 2,058 - Consumer 1,276 1,346 2,622 3,211 147 Total $ 21,029 $ 1,346 $ 22,375 $ 24,386 $ 147 Three Months ended June 30, 2015 Three Months ended June 30, 2014 Average Recorded Investment Interest Recognized on Impaired Loans Average Recorded Investment Interest Recognized on Impaired Loans Commercial business $ 855 $ 6 $ 938 $ 11 Commercial real estate 15,307 133 17,785 112 Land 801 - 842 - Multi-family 1,917 26 2,179 - Consumer 2,250 17 3,996 19 Total $ 21,130 $ 182 $ 25,740 $ 142 TDRs are loans where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or an extension of the maturity date(s) at a stated interest rate lower than the current market rate for a new loan with similar risk. TDRs are considered impaired loans and as such, impairment is measured as described for impaired loans above. At June 30, 2015 and March 31, 2015, the Company had TDRs totaling $19.6 million and $21.4 million, respectively, of which $16.5 million and $17.3 million, respectively, were on accrual status. At June 30, 2015, the Company had no commitments at these dates to lend additional funds on these loans. At June 30, 2015, all of the Companys TDRs are paying as agreed except for one of the Companys TDRs that defaulted since the loan was modified. The following table presents new TDRs for the periods indicated: Three Months Ended June 30, 2015 Three Months Ended June 30, 2014 (Dollars in Thousands) Number of Contracts Pre-Modification Outstanding Recorded Investment Post-Modification Outstanding Recorded Investment Number of Contracts Pre-Modification Outstanding Recorded Investment Post-Modification Outstanding Recorded Investment Commercial real estate 0 $ 0 $ 0 1 $ 344 $ 346 Total 0 $ 0 $ 0 1 $ 344 $ 346 There were no loans modified as a TDR within the previous twelve months that subsequently defaulted during the three months ended June 30, 2015.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will b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si>
  <si>
    <t>9. GOODWILL Goodwill and certain other intangibles generally arise from business combinations accounted for under the purchase method. Goodwill and other intangibles deemed to have indefinite lives generated from purchase business combinations are not subject to amortization and are instead tested for impairment not less than annually. The Company has one reporting unit, the Bank, for purposes of computing goodwill. The Company performed an impairment assessment as of October 31, 2014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GAAP with respect to goodwill require that the Company compare the implied fair value of goodwill to the carrying amount of goodwill on the Companys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June 30, 2015, due to there not being a significant change in the reporting units assets, liabilities and stock price since the date of the most recent goodwill impairment assessment, the amount by which the fair value of the reporting unit exceeded the carrying value as of the date of the most recent goodwill impairment test, and because the Company determined that, based on an analysis of events that have occurred and circumstances that have changed since the most recent valuation date, the likelihood that a current fair value determination would be less than the current carrying amount of the reporting unit is remote.</t>
  </si>
  <si>
    <t>Junior Subordinated Debenture</t>
  </si>
  <si>
    <t xml:space="preserve">10. JUNIOR SUBORDINATED DEBENTURES At June 30, 2015, the Company had two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our common stock. The Debentures issued by the Company to the grantor trusts, totaling $22.7 million, are reflected in the consolidated balance sheets in the liabilities section, under the caption junior subordinated debentures. The common securities issued by the grantor trusts were purchased by the Company, and the Companys investment in the common securities of $681,000 at June 30, 2015 and March 31, 2015, is included in prepaid expenses and other assets in the consolidated balance sheets. The Company records interest expense on the Debentures in the consolidated statements of income. The following table is a summary of the terms of the Debentures at June 30, 2015 (dollars in thousands): Issuance Trust Issuance Date Amount Outstanding Rate Type Initial Rate Current Rate Maturity Date Riverview Bancorp Statutory Trust I 12/2005 $ 7,217 Variable (1) 5.88 % 1.65 % 3/2036 Riverview Bancorp Statutory Trust II 06/2007 15,464 Variable (2) 7.03 % 1.64 % 9/2037 $ 22,681 (1) (2) </t>
  </si>
  <si>
    <t>Fair Value Measurement</t>
  </si>
  <si>
    <t>11. FAIR VALUE MEASUREMENTS GAAP defines fair value, establishes a framework for measuring fair value and requires certain disclosures about fair value measurements. The categories of fair value measurements prescribed by GAAP and used in the tables presented under fair value measurements are as follows: Quoted prices in active markets for identical assets (Level 1): Inputs that are quoted unadjusted prices in active markets for identical assets or liabilities that the Company has the ability to access at the measurement date. An active market for the ass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quoted prices for secur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financial statements at each reporting date. Assets measured on a nonrecurring basis are assets that, as a result of an event or circumstance, were required to be remeasured at fair value after initial recognition in the financial statements at some time during the reporting period. The following tables present assets that are measured at fair value on a recurring basis at the dates indicated (in thousands). Estimated fair value measurements using June 30, 2015 Total estimated fair value Level 1 Level 2 Level 3 Investment securities available for sale: Trust preferred $ 1,780 $ - $ - $ 1,780 Agency securities 13,898 - 13,898 - Mortgage-backed securities available for sale: Real estate mortgage investment conduits 37,548 - 37,548 - Mortgage-backed securities 81,443 - 81,443 - Other mortgage-backed securities 5,305 - 5,305 - Total recurring assets measured at fair value $ 139,974 $ - $ 138,194 $ 1,780 March 31, 2015 Investment securities available for sale: Trust preferred $ 1,812 $ - $ - $ 1,812 Agency securities 13,939 - 13,939 - Mortgage-backed securities available for sale: Real estate mortgage investment conduits 22,709 - 22,709 - Mortgage-backed securities 68,514 - 68,514 - Other mortgage-backed securities 5,489 - 5,489 - Total recurring assets measured at fair value $ 112,463 $ - $ 110,651 $ 1,812 There were no transfers of assets in to or out of Level 1, 2 or 3 for the three months ended June 30, 2015 and 2014. The following table presents a reconciliation of assets that are measured at fair value on a recurring basis using significant unobservable inputs (Level 3) during the three months ended June 30, 2015 and 2014 (in thousands). For the Three Months Ended June 30, 2015 June 30, 2014 Available for sale securities Available for sale securities Beginning balance $ 1,812 $ 1,903 Transfers in to Level 3 - - Included in earnings (1) - - Included in other comprehensive income (32 ) (28 ) Ending balance $ 1,780 $ 1,875 (1) The following methods were used to estimate the fair value of each class of financial instrument above: Investments and Mortgage-Backed Securitie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The Companys third-party pricing service will review the inputs to the evaluation in light of any new market data presented by the Company. The Companys third-party pricing service may then affirm the original estimated fair value or may update the evaluation on a going 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through performing independent valuations of inputs and assumptions similar to those used by the pricing service in order to ensure prices represent a reasonable estimate of fair value. The Company has determined that the market for its collateralized debt obligation secured by a pool of trust preferred securities is inactive. This determination was made by the Company after considering the last known trade dates for this specific security, the low number of transactions for similar types of securities, the low number of new issuances for similar securities, the bid-ask spread in the brokered markets in which these securities trade, the implied liquidity risk premium for similar securities, the lack of information that is released publicly and discussions with third-party industry analysts. Due to the inactivity in the market, observable market data was not readily available for all significant inputs for this security. Accordingly, the trust preferred security was classified as Level 3 in the fair value hierarchy. The Company utilized observable inputs where available and unobservable data and modeled the cash flows adjusted by an appropriate liquidity and credit risk adjusted discount rate using an income approach valuation technique in order to measure the fair value of the security. Significant unobservable inputs were used that reflect the Companys estimate of assumptions that a market participant would use to price the security. Significant unobservable inputs included the discount rate, the default rate and repayment assumptions. The Company estimated the discount rate by comparing rates for similarly rated corporate bonds, with additional consideration given to market liquidity. The default rates and repayment assumptions were estimated based on the individual issuers financial conditions and historical repayment information, as well as the Companys future expectations of the capital markets. The following table presents certain loans and real estate owned (REO) which were marked down to their fair value using fair value measures during the three months ended June 30, 2015. The following are assets that are measured at fair value on a nonrecurring basis (in thousands). Estimated fair value measurements using June 30, 2015 Total estimated fair value Level 1 Level 2 Level 3 Impaired loans $ 949 $ - $ - $ 949 REO 970 - - 970 Total nonrecurring assets measured at fair value $ 1,919 $ - $ - $ 1,919 The following table presents quantitative information about Level 3 inputs for financial instruments measured at fair value on a nonrecurring basis at June 30, 2015: Valuation technique Significant unobservable inputs Range Impaired loans (1) Appraised value Adjustment for market conditions 0% REO Appraised value Adjustment for market conditions 0% - 10.6% (1) The following methods were used to estimate the fair value of each class of financial instrument above: Impaired loan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REO The Company considers third-party appraisals in determining the fair value of particular prope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Management periodically reviews REO to ensure the property is carried at the lower of its new basis or fair value, net of estimated costs to sell. Any additional write-downs based on re-evaluation of the property fair value are charged to non-interest expense. Because of the high degree of judgment required in estimating the fair value of REO and because of the relationship between fair value and general economic conditions, the Company consider the fair value of REO to be highly sensitive to changes in market conditions.</t>
  </si>
  <si>
    <t>New Accounting Pronouncements</t>
  </si>
  <si>
    <t>12. NEW ACCOUNTING PRONOUNCEMENTS In January 2014, the Financial Accounting Standards Board (FASB) issued Accounting Standards Update (ASU) 2014-04, Reclassification of Residential Real Estate Collateralized Consumer Mortgage Loans Upon Foreclosure (ASU 2014-04). ASU 2014-04 clarifies when a creditor would be considered to have received physical possession of residential real estate property collateralizing a consumer mortgage loan such that all or a portion of the loan would be derecognized and the real estate property recognized. Under the ASU 2014-04, a consumer loan collateralized by residential real estate should be reclassified to other real estate owned when (1) the creditor obtains legal title to the residential property or (2) the borrower conveys all interest in the property to the creditor to satisfy the loan by completing a deed in lieu of foreclosure or similar agreement. In addition, an entity is required to disclose the amount of residential real estate meeting the conditions above and the recorded investment in consumer mortgage loans secured by residential real estate that are in the process of foreclosure. ASU 2014-04 is effective for annual periods, and interim reporting periods within those annual periods, beginning after December 15, 2014. Adoption of the new guidance did not have a significant impact on the Company's consolidated financial statements. In May 2014, the FASB issued ASU 2014-09, Revenue from Contracts with Customers"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annual periods, and interim reporting periods within those annual periods, beginning after December 15, 2017. Adoption of ASU 2014-09 is not expected to have a significant impact on the Company's consolidated financial statements. In August 2014, the FASB issued ASU 2014-15, Presentation of Financial Statements  Going Concern" (ASU 2014-15). ASU 2014-15 provides guidance in connection with preparing financial statements for each annual and interim reporting period for which an entitys management should evaluate whether there are conditions or events, considered in the aggregate, that raise substantial doubt about the entitys ability to continue as a going concern within one year after the date that the consolidated financial statements are issued (or within one year after the date that the consolidated financial statements are available to be issued when applicable). ASU 2014-15 is effective for annual periods ending after December 15, 2016, and for interim periods within annual periods beginning after December 15, 2016. Adoption of ASU 2014-15 is not expected to have a significant impact on the Company's consolidated financial statements. In January 2015, the FASB issued ASU 2015-01, Income Statement - Extraordinary and Unusual Items (ASU 2015-01). ASU 2015-01 eliminates the need to separately classify, present and disclose extraordinary events. The disclosure of events or transactions that are unusual or infrequent in nature will be included in other guidance. The amendments in ASU 2015-01 are effective for annual periods, and interim periods within those annual periods, beginning after December 15, 2015. The adoption of ASU 2015-01 is not expected to have a significant impact on the Company's consolidated financial statements. In February 2015, the FASB issued ASU 2015-02, Consolidation: Amendments to the Consolidation Analysis (ASU 2015-02). ASU 2015-02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2015-02 focuses on the consolidation evaluation for reporting organizations that are required to evaluate whether they should consolidate certain legal entities. In addition to reducing the number of consolidation models from four to two, ASU 2015-02 simplifies the FASB Accounting Standards Codification and improves current GAAP by placing more emphasis on risk of loss when determining a controlling financial interest. ASU 2015-02 will be effective for periods beginning after December 15, 2015 for public companies. Early adoption is permitted, including adoption in an interim period. The adoption of ASU 2015-02 is not expected to have a significant impact on the Company's consolidated financial statements.</t>
  </si>
  <si>
    <t>Fair Value Of Financial Instruments</t>
  </si>
  <si>
    <t>13. FAIR VALUE OF FINANCIAL INSTRUMENTS The following disclosure of the estimated fair value of financial instruments is made in accordance with applicable accounting standards.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estimated fair value of financial instruments is as follows at the dates indicated (in thousands): June 30, 2015 Carry value Quoted prices in active markets for identical assets (Level 1) Other observable inputs (Level 2) Significant unobservable inputs (Level 3) Fair value Assets: Cash and cash equivalents $ 48,149 $ 48,149 $ - $ - $ 48,149 Certificates of deposit held for investment 25,471 - 25,649 - 25,649 Loans held for sale 215 - 215 - 215 Investment securities available for sale 15,678 - 13,898 1,780 15,678 Mortgage-backed securities held to maturity 83 - 85 - 85 Mortgage-backed securities available for sale 124,296 - 124,296 - 124,296 Loans receivable, net 559,844 - - 539,593 539,593 Federal Home Loan Bank stock 988 - 988 - 988 Liabilities: Demand  savings deposits 587,855 587,855 - - 587,855 Time deposits 134,606 - 134,287 - 134,287 Junior subordinated debentures 22,681 - - 8,320 8,320 March 31, 2015 Assets: Cash and cash equivalents $ 58,659 $ 58,659 $ - $ - $ 58,659 Certificates of deposit held for investment 25,969 - 26,256 - 26,256 Loans held for sale 778 - 778 - 778 Investment securities available for sale 15,751 - 13,939 1,812 15,751 Mortgage-backed securities held to maturity 86 - 88 - 88 Mortgage-backed securities available for sale 96,712 - 96,712 - 96,712 Loans receivable, net 569,010 - - 548,908 548,908 Federal Home Loan Bank stock 5,924 - 5,924 - 5,924 Liabilities: Demand  savings deposits 582,011 582,011 - - 582,011 Time deposits 138,839 - 138,744 - 138,744 Junior subordinated debentures 22,681 - - 9,769 9,769 Fair value estimates were based on existing financial instruments without attempting to estimate the value of anticipated future business. The fair value was not estimated for assets and liabilities that were not considered financial instruments. Fair value estimates, methods and assumptions are set forth below. Cash and cash equivalents Certificates of deposit held for investment  The fair value of certificates of deposit with stated maturities was based on the discounted value of contractual cash flows. The discount rate was estimated using rates currently available in the local market. Investments and mortgage-backed securities  Fair values were based on quoted market rates and dealer quotes. The fair value of the trust preferred investment was determined using a discounted cash flow method (see also Note 11  Fair Value Measurements). Loans receivable and loans held for sale  Loans were priced using a discounted cash flow analysis. The fair value of loans held for sale was based on the loans carrying value as the agreements to sell these loans are short term fixed rate commitments and no material difference between the carrying value is likely. Federal Home Loan Bank stock Deposits  The fair value of deposits with no stated maturities such as non-interest-bearing demand deposits, interest checking, money market and savings accounts was equal to the amount payable on demand. The fair value of time deposits with stated maturities was based on the discounted value of contractual cash flows. The discount rate was estimated using rates currently available in the local market. Junior subordinated debentures Off-balance sheet financial instruments  The estimated fair value of loan commitments approximates fees recorded associated with such commitments. Since the majority of the Companys off-balance-sheet instruments consist of non-fee producing, variable rate commitments, the Company has determined they do not have a distinguishable fair value.</t>
  </si>
  <si>
    <t>Commitments and Contingencies</t>
  </si>
  <si>
    <t>14.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necessary. Significant off-balance sheet commitments at June 30, 2015 are listed below (in thousands): Contract or Notional Amount Commitments to originate loans: Adjustable-rate $ 14,501 Fixed-rate 13,085 Standby letters of credit 1,105 Undisbursed loan funds, and unused lines of credit 75,654 Total $ 104,345 At June 30, 2015, the Company had firm commitments to sell $1.2 million of residential loans to the FHLMC. Typically, these agreements are short-term fixed rate commitments and no material gain or loss is likely. Other Contractual Obligations. The Company is party to litigation arising in the ordinary course of business. In the opinion of management, these actions will not have a material effect, if any, on the Companys consolidated financial position, results of operations and cash flows.</t>
  </si>
  <si>
    <t>Basis of Presentation: Presentation of Accounting Policies (Policies)</t>
  </si>
  <si>
    <t>Policies</t>
  </si>
  <si>
    <t>Presentation of Accounting Policies</t>
  </si>
  <si>
    <t>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which are, in the opinion of management, necessary for a fair presentation of the interim unaudited financial statements have been included. All such adjustments are of a normal recurring nature. The unaudited consolidated financial statements should be read in conjunction with the audited consolidated financial statements included in the Riverview Bancorp, Inc. Annual Report on Form 10-K for the year ended March 31, 2015 (2015 Form 10-K). The unaudited consolidated results of operations for the three months ended June 30, 2015 are not necessarily indicative of the results, which may be expected for the entire fiscal year ending March 31, 2016.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Principles of Consolidation: Consolidation Policy (Policies)</t>
  </si>
  <si>
    <t>Consolidation Policy</t>
  </si>
  <si>
    <t>The accompanying unaudited consolidated financial statements include the accounts of: Riverview Bancorp, Inc.; its wholly-owned subsidiary, Riverview Community Bank (the Bank); the Banks wholly-owned subsidiary, Riverview Services, Inc.; and the Banks majority-owned subsidiary, Riverview Asset Management Corp. (RAMCorp) (collectively referred to as the Company). All inter-company transactions and balances have been eliminated in consolidation.</t>
  </si>
  <si>
    <t>Stock Plans And Stock-Based Compensation: Share Based Compensation Option and Incentive Plans Policy (Policies)</t>
  </si>
  <si>
    <t>Share Based Compensation Option and Incentive Plans Policy</t>
  </si>
  <si>
    <t>In July 1998, shareholders of the Company approved the adoption of the 1998 Stock Option Plan (1998 Plan). The 1998 Plan was effective October 1998 and expired in October 2008. Accordingly, no further option awards may be granted under the 1998 Plan; however, any awards granted prior to its expiration remain outstanding subject to their terms. Each option granted under the 1998 Plan has an exercise price equal to the fair market value of the Companys common stock on the date of the grant, a maximum term of ten years and a vesting period from zero to five years. In July 2003, shareholders of the Company approved the adoption of the 2003 Stock Option Plan (2003 Plan). The 2003 Plan was effective July 2003 and expired in July 2013. Accordingly, no further option awards may be granted under the 2003 Plan; however, any awards granted prior to its expiration remain outstanding subject to their terms. Each option granted under the 2003 Plan has an exercise price equal to the fair market value of the Companys common stock on the date of the grant, a maximum term of ten years and a vesting period from zero to five years.</t>
  </si>
  <si>
    <t>Earnings Per Share: Earnings Per Share Policy, Basic (Policies)</t>
  </si>
  <si>
    <t>Earnings Per Share Policy, Basic</t>
  </si>
  <si>
    <t>Basic earnings per share (EPS) is computed by dividing net income or loss applicable to common stock by the weighted average number of common shares outstanding during the period, without considering any dilutive items.</t>
  </si>
  <si>
    <t>Earnings Per Share: Earnings Per Share Policy, Diluted (Policies)</t>
  </si>
  <si>
    <t>Earnings Per Share Policy, Diluted</t>
  </si>
  <si>
    <t>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s common stock during the period. Common stock equivalents arise from assumed exercise of outstanding stock options. Shares owned by the Companys Employee Stock Ownership Plan (ESOP) that have not been allocated are not considered to be outstanding for the purpose of computing basic and diluted EPS.</t>
  </si>
  <si>
    <t>Stock Plans And Stock-Based Compensation: Schedule of Stock Options Outstanding (Tables)</t>
  </si>
  <si>
    <t>Tables/Schedules</t>
  </si>
  <si>
    <t>Schedule of Stock Options Outstanding</t>
  </si>
  <si>
    <t xml:space="preserve"> Three Months Ended June 30, 2015 Three Months Ended June 30, 2014 Number of Shares Weighted Average Exercise Price Number of Shares Weighted Average Exercise Price Balance, beginning of period 424,654 $ 8.00 474,654 $ 7.91 Options exercised (18,000 ) 3.49 - - Forfeited (8,000 ) 12.98 - - Expired (4,000 ) 10.60 (28,000 ) 9.06 Balance, end of period 394,654 8.08 446,654 7.83 </t>
  </si>
  <si>
    <t>Stock Plans And Stock-Based Compensation: Schedule of Stock Options Outstanding, less estimated forfeitures (Tables)</t>
  </si>
  <si>
    <t>Schedule of Stock Options Outstanding, less estimated forfeitures</t>
  </si>
  <si>
    <t xml:space="preserve"> Three Months Ended June 30, 2015 Three Months Ended June 30, 2014 Stock options fully vested and expected to vest: Number 394,654 441,896 Weighted average exercise price $ 8.08 $ 7.89 Aggregate intrinsic value (1) $ 169,000 $ 122,000 Weighted average contractual term of options (years) 3.31 4.39 Stock options fully vested and currently exercisable: Number 394,654 357,900 Weighted average exercise price $ 8.08 $ 9.09 Aggregate intrinsic value (1) $ 169,000 $ 29,000 Weighted average contractual term of options (years) 3.31 3.30 (1)</t>
  </si>
  <si>
    <t>Earnings Per Share: Schedule of Earnings Per Share, Basic and Diluted (Tables)</t>
  </si>
  <si>
    <t>Schedule of Earnings Per Share, Basic and Diluted</t>
  </si>
  <si>
    <t xml:space="preserve"> Three Months Ended June 30, 2015 2014 Basic EPS computation: Numerator-net income $ 1,595,000 $ 740,000 Denominator-weighted average common shares outstanding 22,434,327 22,382,595 Basic EPS $ 0.07 $ 0.03 Diluted EPS computation: Numerator-net income $ 1,595,000 $ 740,000 Denominator-weighted average common shares outstanding 22,434,327 22,382,595 Effect of dilutive stock options 42,679 26,180 Weighted average common shares and common stock equivalents 22,477,006 22,408,775 Diluted EPS $ 0.07 $ 0.03 </t>
  </si>
  <si>
    <t>Investment Securities: Available-for-sale Securities (Tables)</t>
  </si>
  <si>
    <t>Available-for-sale Securities</t>
  </si>
  <si>
    <t xml:space="preserve"> Amortized Cost Gross Unrealized Gains Gross Unrealized Losses Estimated Fair Value June 30, 2015 Trust preferred $ 1,919 $ - $ (139 ) $ 1,780 Agency securities 14,008 23 (133 ) 13,898 Total $ 15,927 $ 23 $ (272 ) $ 15,678 March 31, 2015 Trust preferred $ 1,919 $ - $ (107 ) $ 1,812 Agency securities 14,008 38 (107 ) 13,939 Total $ 15,927 $ 38 $ (214 ) $ 15,751 </t>
  </si>
  <si>
    <t>Investment Securities: Schedule of Held to Maturity Securities, Contractual maturities (Tables)</t>
  </si>
  <si>
    <t>Schedule of Held to Maturity Securities, Contractual maturities</t>
  </si>
  <si>
    <t xml:space="preserve"> June 30, 2015 Amortized Cost Estimated Fair Value Due after one year through five years $ 13,000 $ 12,867 Due after five years through ten years 1,008 1,031 Due after ten years 1,919 1,780 Total $ 15,927 $ 15,678</t>
  </si>
  <si>
    <t>Investment Securities: Schedule of Temporarily Impaired Securities, Fair Value and Unrealized losses (Tables)</t>
  </si>
  <si>
    <t>Schedule of Temporarily Impaired Securities, Fair Value and Unrealized losses</t>
  </si>
  <si>
    <t xml:space="preserve"> Less than 12 months 12 months or longer Total Estimated Fair Value Unrealized Losses Estimated Fair Value Unrealized Losses Estimated Fair Value Unrealized Losses June 30, 2015 Trust preferred $ - $ - $ 1,780 $ (139 ) $ 1,780 $ (139 ) Agency securities - - 12,867 (133 ) 12,867 (133 ) Total $ - $ - $ 14,647 $ (272 ) $ 14,647 $ (272 ) Less than 12 months 12 months or longer Total Fair Value Unrealized Losses Fair Value Unrealized Losses Fair Value Unrealized Losses March 31, 2015 Trust preferred $ - $ - $ 1,812 $ (107 ) $ 1,812 $ (107 ) Agency securities - - 12,893 (107 ) 12,893 (107 ) Total $ - $ - $ 14,705 $ (214 ) $ 14,705 $ (214 )</t>
  </si>
  <si>
    <t>Mortgage-backed Securities: Schedule of mortgage-backed securities held to maturity (Tables)</t>
  </si>
  <si>
    <t>Schedule of mortgage-backed securities held to maturity</t>
  </si>
  <si>
    <t xml:space="preserve"> Amortized Cost Gross Unrealized Gains Gross Unrealized Losses Estimated Fair Value June 30, 2015 Mortgage-backed securities (1) $ 83 $ 2 $ - $ 85 March 31, 2015 Mortgage-backed securities (1) $ 86 $ 2 $ - $ 88 (1) Comprised of Federal National Mortgage Association (FNMA) and Federal Home Loan Mortgage Corporation (FHLMC) issued securities.</t>
  </si>
  <si>
    <t>Mortgage-backed Securities: Schedule of held-to-maturity mortgage-backed securities, Contractual Maturities (Tables)</t>
  </si>
  <si>
    <t>Schedule of held-to-maturity mortgage-backed securities, Contractual Maturities</t>
  </si>
  <si>
    <t xml:space="preserve"> June 30, 2015 Amortized Cost Estimated Fair Value Due after five years through ten years $ 71 $ 73 Due after ten years 12 12 Total $ 83 $ 85</t>
  </si>
  <si>
    <t>Mortgage-backed Securities: Schedule of available-for-sale mortgage-backed securities (Tables)</t>
  </si>
  <si>
    <t>Schedule of available-for-sale mortgage-backed securities</t>
  </si>
  <si>
    <t xml:space="preserve"> June 30, 2015 Amortized Cost Gross Unrealized Gains Gross Unrealized Losses Estimated Fair Value Real estate mortgage investment conduits (1) $ 37,503 $ 158 $ (113 ) $ 37,548 Mortgage-backed securities (1) 81,313 385 (255 ) 81,443 Other mortgage-backed securities (2) 5,234 78 (7 ) 5,305 Total $ 124,050 $ 621 $ (375 ) $ 124,296 March 31, 2015 Real estate mortgage investment conduits (1) $ 22,455 $ 255 $ (1 ) $ 22,709 Mortgage-backed securities (1) 67,568 1,006 (60 ) 68,514 Other mortgage-backed securities (2) 5,359 142 (12 ) 5,489 Total $ 95,382 $ 1,403 $ (73 ) $ 96,712 (1) (2)</t>
  </si>
  <si>
    <t>Mortgage-backed Securities: Schedule of available-for-sale mortgage-backed securities, Contractual Maturities (Tables)</t>
  </si>
  <si>
    <t>Schedule of available-for-sale mortgage-backed securities, Contractual Maturities</t>
  </si>
  <si>
    <t xml:space="preserve"> June 30, 2015 Amortized Cost Estimated Fair Value Due after one year through five years $ 2,474 $ 2,511 Due after five years through ten years 7,121 7,128 Due after ten years 114,455 114,657 Total $ 124,050 $ 124,296</t>
  </si>
  <si>
    <t>Mortgage-backed Securities: Schedule of Temporarily Impaired Mortgage-backed securities, Fair Value and Unrealized Losses (Tables)</t>
  </si>
  <si>
    <t>Schedule of Temporarily Impaired Mortgage-backed securities, Fair Value and Unrealized Losses</t>
  </si>
  <si>
    <t xml:space="preserve"> Less than 12 months 12 months or longer Total Estimated Fair Value Unrealized Losses Estimated Fair Value Unrealized Losses Estimated Fair Value Unrealized Losses June 30, 2015 Real estate mortgage investment conduits (1) $ 16,809 $ (113 ) $ - $ - $ 16,809 $ (113 ) Mortgage-backed securities (2) 25,670 (90 ) 4,834 (165 ) 30,504 (255 ) Other mortgage-backed securities (3) - - 1,410 (7 ) 1,410 (7 ) Total $ 42,479 $ (203 ) $ 6,244 $ (172 ) $ 48,723 $ (375 ) Less than 12 months 12 months or longer Total Estimated Fair Value Unrealized Losses Estimated Fair Value Unrealized Losses Estimated Fair Value Unrealized Losses March 31, 2015 Real estate mortgage investment conduits (4) $ 1,323 $ (1 ) $ - $ - $ 1,323 $ (1 ) Mortgage-backed securities (2) - - 5,098 (60 ) 5,098 (60 ) Other mortgage-backed securities (3) - - 1,417 (12 ) 1,417 (12 ) Total $ 1,323 $ (1 ) $ 6,515 $ (72 ) $ 7,838 $ (73 ) (1) (2) (3) (4)</t>
  </si>
  <si>
    <t>Loans Receivable: Schedule of Accounts, Notes, Loans and Financing Receivable (Tables)</t>
  </si>
  <si>
    <t>Schedule of Accounts, Notes, Loans and Financing Receivable</t>
  </si>
  <si>
    <t xml:space="preserve"> June 30, 2015 March 31, 2015 Commercial and construction Commercial business $ 79,764 $ 77,186 Other real estate mortgage (1) 348,691 345,506 Real estate construction 20,397 30,498 Total commercial and construction 448,852 453,190 Consumer Real estate one-to-four family 87,837 89,801 Other installment 33,492 36,781 Total consumer 121,329 126,582 Total loans 570,181 579,772 Less: Allowance for loan losses 10,337 10,762 Loans receivable, net $ 559,844 $ 569,010 (1)</t>
  </si>
  <si>
    <t>Allowance for Loan Losses: Schedule of reconciliation of the allowance for loan losses (Tables)</t>
  </si>
  <si>
    <t>Schedule of reconciliation of the allowance for loan losses</t>
  </si>
  <si>
    <t xml:space="preserve"> Three months ended June 30, 2015 Commercial Business Commercial Real Estate Land Multi-Family Real Estate Construction Consumer Unallocated Total Beginning balance $ 1,263 $ 4,268 $ 539 $ 348 $ 769 $ 2,548 $ 1,027 $ 10,762 Provision for (recapture of) loan losses 195 (22 ) (99 ) (129 ) (147 ) (196 ) (102 ) (500 ) Charge-offs - - - - - (14 ) - (14 ) Recoveries 11 - 62 - - 16 - 89 Ending balance $ 1,469 $ 4,246 $ 502 $ 219 $ 622 $ 2,354 $ 925 $ 10,337 Three months ended June 30, 2014 Commercial Business Commercial Real Estate Land Multi- Family Real Estate Construction Consumer Unallocated Total Beginning balance $ 2,409 $ 5,269 $ 340 $ 203 $ 387 $ 2,653 $ 1,290 $ 12,551 Provision for (recapture of) loan losses (805 ) 149 (105 ) 57 (33 ) 218 219 (300 ) Charge-offs - (25 ) - - - (30 ) - (55 ) Recoveries 2 - 62 - - 21 - 85 Ending balance $ 1,606 $ 5,393 $ 297 $ 260 $ 354 $ 2,862 $ 1,509 $ 12,281 </t>
  </si>
  <si>
    <t>Allowance for Loan Losses: Schedule of Impaired Financing Receivables (Tables)</t>
  </si>
  <si>
    <t>Schedule of Impaired Financing Receivables</t>
  </si>
  <si>
    <t xml:space="preserve"> Allowance for loan losses Recorded investment in loans June 30, 2015 Individually Evaluated for Impairment Collectively Evaluated for Impairment Total Individually Evaluated for Impairment Collectively Evaluated for Impairment Total Commercial business $ - $ 1,469 $ 1,469 $ 620 $ 79,144 $ 79,764 Commercial real estate - 4,246 4,246 14,675 299,716 314,391 Land - 502 502 801 13,979 14,780 Multi-family - 219 219 1,913 17,607 19,520 Real estate construction - 622 622 - 20,397 20,397 Consumer 124 2,230 2,354 1,877 119,452 121,329 Unallocated - 925 925 - - - Total $ 124 $ 10,213 $ 10,337 $ 19,886 $ 550,295 $ 570,181 March 31, 2015 Commercial business $ - $ 1,263 $ 1,263 $ 1,091 $ 76,095 $ 77,186 Commercial real estate - 4,268 4,268 15,939 283,752 299,691 Land - 539 539 801 14,557 15,358 Multi-family - 348 348 1,922 28,535 30,457 Real estate construction - 769 769 - 30,498 30,498 Consumer 147 2,401 2,548 2,622 123,960 126,582 Unallocated - 1,027 1,027 - - - Total $ 147 $ 10,615 $ 10,762 $ 22,375 $ 557,397 $ 579,772 </t>
  </si>
  <si>
    <t>Allowance for Loan Losses: Financing Receivables, Aging of loans (Tables)</t>
  </si>
  <si>
    <t>Financing Receivables, Aging of loans</t>
  </si>
  <si>
    <t xml:space="preserve"> June 30, 2015 30-89 Days Past Due 90 Days and Greater (Non-Accrual) Total Past Due Current Total Loans Receivable Recorded Investment &gt; 90 Days and Accruing Commercial business $ 196 $ - $ 196 $ 79,568 $ 79,764 $ - Commercial real estate 224 2,567 2,791 311,600 314,391 - Land - 801 801 13,979 14,780 - Multi-family - - - 19,520 19,520 - Real estate construction - - - 20,397 20,397 - Consumer 358 405 763 120,566 121,329 - Total $ 778 $ 3,773 $ 4,551 $ 565,630 $ 570,181 $ - March 31, 2015 30-89 Days Past Due 90 Days and Greater (Non-Accrual) Total Past Due Current Total Loans Receivable Recorded Investment &gt; 90 Days and Accruing Commercial business $ 359 $ - $ 359 $ 76,827 $ 77,186 $ - Commercial real estate 225 3,291 3,516 296,175 299,691 - Land - 801 801 14,557 15,358 - Multi-family - - - 30,457 30,457 - Real estate construction - - - 30,498 30,498 - Consumer 902 1,226 2,128 124,454 126,582 - Total $ 1,486 $ 5,318 $ 6,804 $ 572,968 $ 579,772 $ -</t>
  </si>
  <si>
    <t>Allowance for Loan Losses: Schedule of Credit Quality Indicators (Tables)</t>
  </si>
  <si>
    <t>Schedule of Credit Quality Indicators</t>
  </si>
  <si>
    <t xml:space="preserve"> June 30, 2015 March 31, 2015 Weighted-Average Risk Grade Classified Loans (2) Weighted-Average Risk Grade Classified Loans (2) Commercial business 3.31 $ 290 3.30 $ 566 Commercial real estate 3.64 6,209 3.66 6,965 Land 4.05 801 4.19 801 Multi-family 3.65 1,925 3.53 1,935 Real estate construction 3.30 1,811 3.42 1,828 Consumer (1) 7.00 405 7.00 1,226 Total 3.58 $ 11,441 3.60 $ 13,321 Total loans risk rated $ 448,446 $ 453,568 (1) (2) </t>
  </si>
  <si>
    <t>Allowance for Loan Losses: Impaired Financing Receivables (Tables)</t>
  </si>
  <si>
    <t>Impaired Financing Receivables</t>
  </si>
  <si>
    <t xml:space="preserve"> June 30, 2015 Recorded Investment with No Specific Valuation Allowance Recorded Investment with Specific Valuation Allowance Total Recorded Investment Unpaid Principal Balance Related Specific Valuation Allowance Commercial business $ 620 $ - $ 620 $ 622 $ - Commercial real estate 14,675 - 14,675 15,812 - Land 801 - 801 804 - Multi-family 1,913 - 1,913 2,057 - Consumer 652 1,225 1,877 2,068 124 Total $ 18,661 $ 1,225 $ 19,886 $ 21,363 $ 124 March 31, 2015 Commercial business $ 1,091 $ - $ 1,091 $ 1,125 $ - Commercial real estate 15,939 - 15,939 17,188 - Land 801 - 801 804 - Multi-family 1,922 - 1,922 2,058 - Consumer 1,276 1,346 2,622 3,211 147 Total $ 21,029 $ 1,346 $ 22,375 $ 24,386 $ 147 </t>
  </si>
  <si>
    <t>Allowance for Loan Losses: Schedule of Impaired Loans, Average Recorded Investment and Interest Recognized (Tables)</t>
  </si>
  <si>
    <t>Schedule of Impaired Loans, Average Recorded Investment and Interest Recognized</t>
  </si>
  <si>
    <t xml:space="preserve"> Three Months ended June 30, 2015 Three Months ended June 30, 2014 Average Recorded Investment Interest Recognized on Impaired Loans Average Recorded Investment Interest Recognized on Impaired Loans Commercial business $ 855 $ 6 $ 938 $ 11 Commercial real estate 15,307 133 17,785 112 Land 801 - 842 - Multi-family 1,917 26 2,179 - Consumer 2,250 17 3,996 19 Total $ 21,130 $ 182 $ 25,740 $ 142</t>
  </si>
  <si>
    <t>Allowance for Loan Losses: Troubled Debt Restructurings on Financing Receivables (Tables)</t>
  </si>
  <si>
    <t>Troubled Debt Restructurings on Financing Receivables</t>
  </si>
  <si>
    <t xml:space="preserve"> Three Months Ended June 30, 2015 Three Months Ended June 30, 2014 (Dollars in Thousands) Number of Contracts Pre-Modification Outstanding Recorded Investment Post-Modification Outstanding Recorded Investment Number of Contracts Pre-Modification Outstanding Recorded Investment Post-Modification Outstanding Recorded Investment Commercial real estate 0 $ 0 $ 0 1 $ 344 $ 346 Total 0 $ 0 $ 0 1 $ 344 $ 346 </t>
  </si>
  <si>
    <t>Junior Subordinated Debenture: Schedule of terms of the current Debentures (Tables)</t>
  </si>
  <si>
    <t>Schedule of terms of the current Debentures</t>
  </si>
  <si>
    <t xml:space="preserve"> Issuance Trust Issuance Date Amount Outstanding Rate Type Initial Rate Current Rate Maturity Date Riverview Bancorp Statutory Trust I 12/2005 $ 7,217 Variable (1) 5.88 % 1.65 % 3/2036 Riverview Bancorp Statutory Trust II 06/2007 15,464 Variable (2) 7.03 % 1.64 % 9/2037 $ 22,681 (1) (2)</t>
  </si>
  <si>
    <t>Fair Value Measurement: Schedule of Fair Value, Assets and Liabilities Measured on Recurring Basis (Tables)</t>
  </si>
  <si>
    <t>Schedule of Fair Value, Assets and Liabilities Measured on Recurring Basis</t>
  </si>
  <si>
    <t xml:space="preserve"> Estimated fair value measurements using June 30, 2015 Total estimated fair value Level 1 Level 2 Level 3 Investment securities available for sale: Trust preferred $ 1,780 $ - $ - $ 1,780 Agency securities 13,898 - 13,898 - Mortgage-backed securities available for sale: Real estate mortgage investment conduits 37,548 - 37,548 - Mortgage-backed securities 81,443 - 81,443 - Other mortgage-backed securities 5,305 - 5,305 - Total recurring assets measured at fair value $ 139,974 $ - $ 138,194 $ 1,780 March 31, 2015 Investment securities available for sale: Trust preferred $ 1,812 $ - $ - $ 1,812 Agency securities 13,939 - 13,939 - Mortgage-backed securities available for sale: Real estate mortgage investment conduits 22,709 - 22,709 - Mortgage-backed securities 68,514 - 68,514 - Other mortgage-backed securities 5,489 - 5,489 - Total recurring assets measured at fair value $ 112,463 $ - $ 110,651 $ 1,812</t>
  </si>
  <si>
    <t>Fair Value Measurement: Fair Value, Assets Measured on Recurring Basis, Unobservable Input Reconciliation (Tables)</t>
  </si>
  <si>
    <t>Fair Value, Assets Measured on Recurring Basis, Unobservable Input Reconciliation</t>
  </si>
  <si>
    <t xml:space="preserve"> For the Three Months Ended June 30, 2015 June 30, 2014 Available for sale securities Available for sale securities Beginning balance $ 1,812 $ 1,903 Transfers in to Level 3 - - Included in earnings (1) - - Included in other comprehensive income (32 ) (28 ) Ending balance $ 1,780 $ 1,875 (1) </t>
  </si>
  <si>
    <t>Fair Value Measurement: Schedule of Assets measured at fair value on a non-recurring basis (Tables)</t>
  </si>
  <si>
    <t>Schedule of Assets measured at fair value on a non-recurring basis</t>
  </si>
  <si>
    <t xml:space="preserve"> Estimated fair value measurements using June 30, 2015 Total estimated fair value Level 1 Level 2 Level 3 Impaired loans $ 949 $ - $ - $ 949 REO 970 - - 970 Total nonrecurring assets measured at fair value $ 1,919 $ - $ - $ 1,919</t>
  </si>
  <si>
    <t>Fair Value Measurement: Fair Value Measurements, Nonrecurring, Valuation Techniques (Tables)</t>
  </si>
  <si>
    <t>Fair Value Measurements, Nonrecurring, Valuation Techniques</t>
  </si>
  <si>
    <t xml:space="preserve"> Valuation technique Significant unobservable inputs Range Impaired loans (1) Appraised value Adjustment for market conditions 0% REO Appraised value Adjustment for market conditions 0% - 10.6% (1)</t>
  </si>
  <si>
    <t>Fair Value Of Financial Instruments: Fair Value, Option, Quantitative Disclosures (Tables)</t>
  </si>
  <si>
    <t>Fair Value, Option, Quantitative Disclosures</t>
  </si>
  <si>
    <t xml:space="preserve"> June 30, 2015 Carry value Quoted prices in active markets for identical assets (Level 1) Other observable inputs (Level 2) Significant unobservable inputs (Level 3) Fair value Assets: Cash and cash equivalents $ 48,149 $ 48,149 $ - $ - $ 48,149 Certificates of deposit held for investment 25,471 - 25,649 - 25,649 Loans held for sale 215 - 215 - 215 Investment securities available for sale 15,678 - 13,898 1,780 15,678 Mortgage-backed securities held to maturity 83 - 85 - 85 Mortgage-backed securities available for sale 124,296 - 124,296 - 124,296 Loans receivable, net 559,844 - - 539,593 539,593 Federal Home Loan Bank stock 988 - 988 - 988 Liabilities: Demand  savings deposits 587,855 587,855 - - 587,855 Time deposits 134,606 - 134,287 - 134,287 Junior subordinated debentures 22,681 - - 8,320 8,320 March 31, 2015 Assets: Cash and cash equivalents $ 58,659 $ 58,659 $ - $ - $ 58,659 Certificates of deposit held for investment 25,969 - 26,256 - 26,256 Loans held for sale 778 - 778 - 778 Investment securities available for sale 15,751 - 13,939 1,812 15,751 Mortgage-backed securities held to maturity 86 - 88 - 88 Mortgage-backed securities available for sale 96,712 - 96,712 - 96,712 Loans receivable, net 569,010 - - 548,908 548,908 Federal Home Loan Bank stock 5,924 - 5,924 - 5,924 Liabilities: Demand  savings deposits 582,011 582,011 - - 582,011 Time deposits 138,839 - 138,744 - 138,744 Junior subordinated debentures 22,681 - - 9,769 9,769</t>
  </si>
  <si>
    <t>Commitments and Contingencies: Schedule of significant off-balance sheet commitments (Tables)</t>
  </si>
  <si>
    <t>Schedule of significant off-balance sheet commitments</t>
  </si>
  <si>
    <t xml:space="preserve"> Contract or Notional Amount Commitments to originate loans: Adjustable-rate $ 14,501 Fixed-rate 13,085 Standby letters of credit 1,105 Undisbursed loan funds, and unused lines of credit 75,654 Total $ 104,345</t>
  </si>
  <si>
    <t>Stock Plans And Stock-Based Compensation: Share Based Compensation Option and Incentive Plans Policy (Details) - Jun. 30, 2015 - shares</t>
  </si>
  <si>
    <t>1998 Stock Option Plan</t>
  </si>
  <si>
    <t>Share-based Compensation Arrangement by Share-based Payment Award, Description</t>
  </si>
  <si>
    <t>In July 1998, shareholders of the Company approved the adoption of the 1998 Stock Option Plan (&amp;#147;1998 Plan&amp;#148;). The 1998 Plan was effective October 1998 and expired in October 2008.</t>
  </si>
  <si>
    <t>2003 Stock Option Plan</t>
  </si>
  <si>
    <t>In July 2003, shareholders of the Company approved the adoption of the 2003 Stock Option Plan (&amp;#147;2003 Plan&amp;#148;). The 2003 Plan was effective July 2003 and expired in July 2013.</t>
  </si>
  <si>
    <t>Share-based Compensation Arrangement by Share-based Payment Award, Number of Shares Authorized</t>
  </si>
  <si>
    <t>Stock Plans And Stock-Based Compensation: Schedule of Stock Options Outstanding (Details) - 1998 and 2003 Stock Option Plan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tock Plans And Stock-Based Compensation: Schedule of Stock Options Outstanding, less estimated forfeitures (Details) - 2003 Stock Option Plan - USD ($)</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3 years 3 months 22 days</t>
  </si>
  <si>
    <t>4 years 4 months 20 day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3 years 3 months 18 days</t>
  </si>
  <si>
    <t>The aggregate intrinsic value of a stock options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common stock.</t>
  </si>
  <si>
    <t>Stock Plans And Stock-Based Compensation (Details) - USD ($)</t>
  </si>
  <si>
    <t>Stock-based compensation expense</t>
  </si>
  <si>
    <t>Intrinsic value of stock options exercised</t>
  </si>
  <si>
    <t>1998 and 2003 Stock Option Plan</t>
  </si>
  <si>
    <t>Share-based Compensation Arrangement by Share-based Payment Award, Fair Value Assumptions, Method Used</t>
  </si>
  <si>
    <t>The fair value of each stock option granted is estimated on the date of grant using the Black-Scholes based stock option valuation model.</t>
  </si>
  <si>
    <t>Earnings Per Share (Details) - shares</t>
  </si>
  <si>
    <t>Details</t>
  </si>
  <si>
    <t>Number of unallocated ESOP shares</t>
  </si>
  <si>
    <t>Antidilutive Securities Excluded from Computation of Earnings Per Share, Amount</t>
  </si>
  <si>
    <t>Earnings Per Share: Schedule of Earnings Per Share, Basic and Diluted (Details) - USD ($) $ / shares in Units, $ in Thousands</t>
  </si>
  <si>
    <t>EpsComputationMember</t>
  </si>
  <si>
    <t>Effect of dilutive stock options</t>
  </si>
  <si>
    <t>Weighted average common shares and common stock equivalents</t>
  </si>
  <si>
    <t>Investment Securities: Available-for-sale Securities (Details) - USD ($) $ in Thousands</t>
  </si>
  <si>
    <t>Investments | Trust preferred</t>
  </si>
  <si>
    <t>Available-for-sale Securities, Amortized Cost Basis</t>
  </si>
  <si>
    <t>Available-for-sale Securities, Gross Unrealized Loss</t>
  </si>
  <si>
    <t>Investments | US Government Agencies Debt Securities</t>
  </si>
  <si>
    <t>Available-for-sale Securities, Gross Unrealized Gain</t>
  </si>
  <si>
    <t>Investments | Investment</t>
  </si>
  <si>
    <t>Investment Securities: Schedule of Held to Maturity Securities, Contractual maturities (Details) - Investment $ in Thousands</t>
  </si>
  <si>
    <t>Jun. 30, 2015USD ($)</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Investment Securities: Schedule of Temporarily Impaired Securities, Fair Value and Unrealized losses (Details) - Investments - USD ($) $ in Thousands</t>
  </si>
  <si>
    <t>Trust preferred</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US Government Agencies Debt Securities</t>
  </si>
  <si>
    <t>Investment</t>
  </si>
  <si>
    <t>Investment Securities (Details) - USD ($)</t>
  </si>
  <si>
    <t>Represents the monetary amount of InvestmentSecuritiesGrossRealizedGainsFromSales, during the indicated time period.</t>
  </si>
  <si>
    <t>Investment securities pledged as collateral, amortized cost</t>
  </si>
  <si>
    <t>Investment securities pledged as collateral, fair value</t>
  </si>
  <si>
    <t>Mortgage-backed Securities: Schedule of mortgage-backed securities held to maturity (Details) - Mortgage-backed Securities - Mortgage-backed - USD ($) $ in Thousands</t>
  </si>
  <si>
    <t>Held-to-maturity Securities, Amortized Cost before Other than Temporary Impairment</t>
  </si>
  <si>
    <t>Held-to-maturity securities, Gross Unrealized Gains</t>
  </si>
  <si>
    <t>Held-to-maturity Securities, Fair Value</t>
  </si>
  <si>
    <t>Comprised of Federal National Mortgage Association (FNMA) and Federal Home Loan Mortgage Corporation ( FHLMC) issued securities.</t>
  </si>
  <si>
    <t>Mortgage-backed Securities: Schedule of held-to-maturity mortgage-backed securities, Contractual Maturities (Details) - Collateralized Mortgage Backed Securities $ in Thousands</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 Debt Maturities, Single Maturity Date, Amortized Cost Basis</t>
  </si>
  <si>
    <t>Held-to-maturity Securities, Debt Maturities, Single Maturity Date, Fair Value</t>
  </si>
  <si>
    <t>Mortgage-backed Securities (Details) - USD ($)</t>
  </si>
  <si>
    <t>Mortgage-backed securities held to maturity pledged as collateral, Amortized Cost</t>
  </si>
  <si>
    <t>Mortgage-backed securities held to maturity pledged as collateral, Fair Value</t>
  </si>
  <si>
    <t>Available-for-sale mortgage-backed securities pledged as collateral, Amortized Cost</t>
  </si>
  <si>
    <t>Available-for-sale mortgage-backed securities pledged as collateral, Fair Value</t>
  </si>
  <si>
    <t>Mortgage-backed Securities: Schedule of available-for-sale mortgage-backed securities (Details) - USD ($) $ in Thousands</t>
  </si>
  <si>
    <t>Mortgage-backed Securities | Real estate mortgage investment conduits</t>
  </si>
  <si>
    <t>Mortgage-backed Securities | Mortgage-backed</t>
  </si>
  <si>
    <t>Mortgage-backed Securities | Other mortgage-backed securities</t>
  </si>
  <si>
    <t>Mortgage-backed Securities | Total Real Estate Mortgage investment conduits and mortgage-backed securities</t>
  </si>
  <si>
    <t>Comprised of FHLMC, FNMA and Ginnie Mae (GNMA) issued securities.</t>
  </si>
  <si>
    <t>Comprised of U.S. Small Business Administration (SBA) issued securities and commercial real estate (CRE) secured securities issued by private issuers.</t>
  </si>
  <si>
    <t>Comprised of U.S. Small Business Administration (SBA) issued securities and Commercial Real Estate (CRE) secured securities issued by private issuers.</t>
  </si>
  <si>
    <t>Mortgage-backed Securities: Schedule of available-for-sale mortgage-backed securities, Contractual Maturities (Details) - Collateralized Mortgage Backed Securities $ in Thousands</t>
  </si>
  <si>
    <t>Mortgage-backed Securities: Schedule of Temporarily Impaired Mortgage-backed securities, Fair Value and Unrealized Losses (Details) - Mortgage-backed Securities - USD ($) $ in Thousands</t>
  </si>
  <si>
    <t>Real estate mortgage investment conduits</t>
  </si>
  <si>
    <t>Available-for-sale Securities, Continuous Unrealized Loss Position, Less than Twelve Months, Fair Value</t>
  </si>
  <si>
    <t>Available-for-sale Securities, Continuous Unrealized Loss Position, Less than 12 Months, Aggregate Loss</t>
  </si>
  <si>
    <t>Mortgage-backed</t>
  </si>
  <si>
    <t>Other mortgage-backed securities</t>
  </si>
  <si>
    <t>Total Real Estate Mortgage investment conduits and mortgage-backed securities</t>
  </si>
  <si>
    <t>Comprised of a FHLMC security.</t>
  </si>
  <si>
    <t>Comprised of FHLMC and FNMA issued securities.</t>
  </si>
  <si>
    <t>Comprised of SBA issued securities.</t>
  </si>
  <si>
    <t>Loans Receivable: Schedule of Accounts, Notes, Loans and Financing Receivable (Details) - USD ($) $ in Thousands</t>
  </si>
  <si>
    <t>Financing Receivable, Gross</t>
  </si>
  <si>
    <t>Financing Receivable, Net</t>
  </si>
  <si>
    <t>Commercial business</t>
  </si>
  <si>
    <t>Other real estate mortgage</t>
  </si>
  <si>
    <t>Real estate construction</t>
  </si>
  <si>
    <t>Total commercial and construction</t>
  </si>
  <si>
    <t>Real estate one-to-four family</t>
  </si>
  <si>
    <t>Other installment</t>
  </si>
  <si>
    <t>Consumer</t>
  </si>
  <si>
    <t>Loans Receivable (Details) $ in Thousands</t>
  </si>
  <si>
    <t>Loans Pledged as Collateral</t>
  </si>
  <si>
    <t>Allowance for Loan Losses: Schedule of reconciliation of the allowance for loan losses (Details) - USD ($) $ in Thousands</t>
  </si>
  <si>
    <t>Loans and Leases Receivable, Allowance, Beginning Balance</t>
  </si>
  <si>
    <t>Provision for Loan and Lease Losses</t>
  </si>
  <si>
    <t>Allowance for Loan and Lease Losses, Charge-offs</t>
  </si>
  <si>
    <t>Allowance for Loan and Lease Loss, Recovery of Bad Debts</t>
  </si>
  <si>
    <t>Loans and Leases Receivable, Allowance, Ending Balance</t>
  </si>
  <si>
    <t>Commercial Real Estate</t>
  </si>
  <si>
    <t>Land</t>
  </si>
  <si>
    <t>Multi-Family</t>
  </si>
  <si>
    <t>Unallocated</t>
  </si>
  <si>
    <t>Allowance for Loan Losses: Schedule of Impaired Financing Receivables (Details) - USD ($) $ in Thousands</t>
  </si>
  <si>
    <t>Financing Receivable, Allowance for Credit Losses, Individually Evaluated for Impairment</t>
  </si>
  <si>
    <t>Financing Receivable, Allowance for Credit Losses, Collectively Evaluated for Impairment</t>
  </si>
  <si>
    <t>Financing Receivable Allowance for Credit Losses, Evaluated for Impairment</t>
  </si>
  <si>
    <t>Financing Receivable, Individually Evaluated for Impairment</t>
  </si>
  <si>
    <t>Financing Receivable, Collectively Evaluated for Impairment</t>
  </si>
  <si>
    <t>Financing Receivable, Evaluated for Impairment</t>
  </si>
  <si>
    <t>Allowance for Loan Losses (Details)</t>
  </si>
  <si>
    <t>Jun. 30, 2014USD ($)</t>
  </si>
  <si>
    <t>Mar. 31, 2015USD ($)</t>
  </si>
  <si>
    <t>Interest income foregone on non-accrual loans</t>
  </si>
  <si>
    <t>Loans and Leases Receivable, Impaired, Description</t>
  </si>
  <si>
    <t>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amp;#147;TDR&amp;#148;).</t>
  </si>
  <si>
    <t>Financing Receivable, Modifications, Nature and Extent of Transaction</t>
  </si>
  <si>
    <t>TDRs are loans where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or an extension of the maturity date(s) at a stated interest rate lower than the current market rate for a new loan with similar risk.</t>
  </si>
  <si>
    <t>Total Troubled Debt Restructured Loans</t>
  </si>
  <si>
    <t>Troubled debt restructured loans, Acrual of Interest</t>
  </si>
  <si>
    <t>Financing Receivable, Modifications, Subsequent Default, Number of Contracts</t>
  </si>
  <si>
    <t>Allowance for Loan Losses: Financing Receivables, Aging of loans (Details) - USD ($) $ in Thousands</t>
  </si>
  <si>
    <t>Financing Receivable Recorded Investment, 30 to 89 days past due</t>
  </si>
  <si>
    <t>Financing Receivable Recorded Investment, 90 days and greater, non-accrual</t>
  </si>
  <si>
    <t>Financing Receivable, Recorded Investment, Past Due</t>
  </si>
  <si>
    <t>Financing Receivable, Recorded Investment, Current</t>
  </si>
  <si>
    <t>Loans and Leases Receivable, Gross</t>
  </si>
  <si>
    <t>Allowance for Loan Losses: Schedule of Credit Quality Indicators (Details) $ in Thousands</t>
  </si>
  <si>
    <t>Weighted Average Risk Grade</t>
  </si>
  <si>
    <t>Loans Receivable, Credit Quality Classified</t>
  </si>
  <si>
    <t>Total of risk-rated loans</t>
  </si>
  <si>
    <t>Classified loans consist of substandard, doubtful and loss loans.</t>
  </si>
  <si>
    <t>Consumer loans are primarily evaluated on a homogenous pool level and generally not individually risk rated unless certain factors are met.</t>
  </si>
  <si>
    <t>Allowance for Loan Losses: Impaired Financing Receivables (Details) - USD ($) $ in Thousands</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t>
  </si>
  <si>
    <t>Impaired Financing Receivable, Related Allowance</t>
  </si>
  <si>
    <t>Allowance for Loan Losses: Schedule of Impaired Loans, Average Recorded Investment and Interest Recognized (Details) - USD ($) $ in Thousands</t>
  </si>
  <si>
    <t>Impaired Financing Receivable, Average Recorded Investment</t>
  </si>
  <si>
    <t>Impaired Financing Receivable, Interest Income, Accrual Method</t>
  </si>
  <si>
    <t>Allowance for Loan Losses: Troubled Debt Restructurings on Financing Receivables (Details) $ in Thousands</t>
  </si>
  <si>
    <t>Financing Receivable, Modifications, Number of Contracts</t>
  </si>
  <si>
    <t>Financing Receivable, Modifications, Pre-Modification Recorded Investment</t>
  </si>
  <si>
    <t>Financing Receivable, Modifications, Post-Modification Recorded Investment</t>
  </si>
  <si>
    <t>Junior Subordinated Debenture (Details)</t>
  </si>
  <si>
    <t>Debentures issued to grantor trusts</t>
  </si>
  <si>
    <t>Common securities issued by grantor trusts</t>
  </si>
  <si>
    <t>Junior Subordinated Debenture: Schedule of terms of the current Debentures (Details) - Jun. 30, 2015 - USD ($) $ in Thousands</t>
  </si>
  <si>
    <t>Long-term Debt, Gross</t>
  </si>
  <si>
    <t>Riverview Bancorp Statutory Trust I</t>
  </si>
  <si>
    <t>Debt Instrument, date of issuance</t>
  </si>
  <si>
    <t>12/2005</t>
  </si>
  <si>
    <t>Debt Instrument, Interest Rate Terms</t>
  </si>
  <si>
    <t>Debt Instrument, Interest Rate, Stated Percentage Rate Range, Maximum</t>
  </si>
  <si>
    <t>5.88%</t>
  </si>
  <si>
    <t>Debt Instrument, Interest Rate, Stated Percentage Rate Range, Minimum</t>
  </si>
  <si>
    <t>1.65%</t>
  </si>
  <si>
    <t>Debt Instrument, Maturity Date, Description</t>
  </si>
  <si>
    <t>3/2036</t>
  </si>
  <si>
    <t>Riverview Bancorp Statutory Trust II</t>
  </si>
  <si>
    <t>06/2007</t>
  </si>
  <si>
    <t>7.03%</t>
  </si>
  <si>
    <t>1.64%</t>
  </si>
  <si>
    <t>9/2037</t>
  </si>
  <si>
    <t>Fair Value Measurement: Schedule of Fair Value, Assets and Liabilities Measured on Recurring Basis (Details) - USD ($) $ in Thousands</t>
  </si>
  <si>
    <t>Investments, Fair Value Disclosure</t>
  </si>
  <si>
    <t>Fair Value, Inputs, Level 2</t>
  </si>
  <si>
    <t>Fair Value, Inputs, Level 2 | US Government Agencies Debt Securities</t>
  </si>
  <si>
    <t>Fair Value, Inputs, Level 2 | Real estate mortgage investment conduits</t>
  </si>
  <si>
    <t>Fair Value, Inputs, Level 2 | Mortgage-backed</t>
  </si>
  <si>
    <t>Fair Value, Inputs, Level 2 | Other mortgage-backed securities</t>
  </si>
  <si>
    <t>Fair Value, Inputs, Level 3</t>
  </si>
  <si>
    <t>Fair Value, Inputs, Level 3 | Trust preferred</t>
  </si>
  <si>
    <t>Fair Value Measurement (Details) - USD ($)</t>
  </si>
  <si>
    <t>Fair value measurements, transfer of assets across levels</t>
  </si>
  <si>
    <t>Fair Value Measurement: Fair Value, Assets Measured on Recurring Basis, Unobservable Input Reconciliation (Details) - USD ($) $ in Thousand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Value, Ending Balance</t>
  </si>
  <si>
    <t>Fair Value Measurement: Schedule of Assets measured at fair value on a non-recurring basis (Details) $ in Thousands</t>
  </si>
  <si>
    <t>Assets, Fair Value Disclosure, Nonrecurring</t>
  </si>
  <si>
    <t>Impaired loans</t>
  </si>
  <si>
    <t>Real estate owned</t>
  </si>
  <si>
    <t>Fair Value, Inputs, Level 3 | Impaired loans</t>
  </si>
  <si>
    <t>Fair Value, Inputs, Level 3 | Real estate owned</t>
  </si>
  <si>
    <t>Fair Value Measurement: Fair Value Measurements, Nonrecurring, Valuation Techniques (Details) - 3 months ended Jun. 30, 2015</t>
  </si>
  <si>
    <t>Impairment loans</t>
  </si>
  <si>
    <t>Fair Value Measurements, Valuation Techniques</t>
  </si>
  <si>
    <t>Appraised value</t>
  </si>
  <si>
    <t>Significant unobservable inputs</t>
  </si>
  <si>
    <t>Adjustment for market conditions</t>
  </si>
  <si>
    <t>Market adjustment to appraisals</t>
  </si>
  <si>
    <t>0.00%</t>
  </si>
  <si>
    <t>Real estate owned | Minimum</t>
  </si>
  <si>
    <t>Real estate owned | Maximum</t>
  </si>
  <si>
    <t>10.60%</t>
  </si>
  <si>
    <t>There were no adjustments to appraised values at June 30, 2015.</t>
  </si>
  <si>
    <t>Fair Value Of Financial Instruments: Fair Value, Option, Quantitative Disclosures (Details) - USD ($) $ in Thousands</t>
  </si>
  <si>
    <t>Carry Value | Cash</t>
  </si>
  <si>
    <t>Value of Assets</t>
  </si>
  <si>
    <t>Carry Value | Certificates of Deposit</t>
  </si>
  <si>
    <t>Carry Value | Loans held for sale</t>
  </si>
  <si>
    <t>Carry Value | Available-for-sale Securities</t>
  </si>
  <si>
    <t>Carry Value | Mortgage-backed securities held to maturity</t>
  </si>
  <si>
    <t>Carry Value | Mortgage-backed securities available for sale</t>
  </si>
  <si>
    <t>Carry Value | Loans Receivable</t>
  </si>
  <si>
    <t>Carry Value | Federal Home Loan Bank Borrowings</t>
  </si>
  <si>
    <t>Carry Value | Demand Deposits</t>
  </si>
  <si>
    <t>Value of Liabilities</t>
  </si>
  <si>
    <t>Carry Value | Time Deposits</t>
  </si>
  <si>
    <t>Carry Value | Subordinated Debt Obligations</t>
  </si>
  <si>
    <t>Fair Value, Inputs, Level 1 | Cash</t>
  </si>
  <si>
    <t>Fair Value, Inputs, Level 1 | Demand Deposits</t>
  </si>
  <si>
    <t>Fair Value, Inputs, Level 2 | Certificates of Deposit</t>
  </si>
  <si>
    <t>Fair Value, Inputs, Level 2 | Loans held for sale</t>
  </si>
  <si>
    <t>Fair Value, Inputs, Level 2 | Available-for-sale Securities</t>
  </si>
  <si>
    <t>Fair Value, Inputs, Level 2 | Mortgage-backed securities held to maturity</t>
  </si>
  <si>
    <t>Fair Value, Inputs, Level 2 | Mortgage-backed securities available for sale</t>
  </si>
  <si>
    <t>Fair Value, Inputs, Level 2 | Federal Home Loan Bank Borrowings</t>
  </si>
  <si>
    <t>Fair Value, Inputs, Level 2 | Time Deposits</t>
  </si>
  <si>
    <t>Fair Value, Inputs, Level 3 | Available-for-sale Securities</t>
  </si>
  <si>
    <t>Fair Value, Inputs, Level 3 | Loans Receivable</t>
  </si>
  <si>
    <t>Fair Value, Inputs, Level 3 | Subordinated Debt Obligations</t>
  </si>
  <si>
    <t>Estimate of Fair Value, Fair Value Disclosure | Cash</t>
  </si>
  <si>
    <t>Estimate of Fair Value, Fair Value Disclosure | Certificates of Deposit</t>
  </si>
  <si>
    <t>Estimate of Fair Value, Fair Value Disclosure | Loans held for sale</t>
  </si>
  <si>
    <t>Estimate of Fair Value, Fair Value Disclosure | Available-for-sale Securities</t>
  </si>
  <si>
    <t>Estimate of Fair Value, Fair Value Disclosure | Mortgage-backed securities held to maturity</t>
  </si>
  <si>
    <t>Estimate of Fair Value, Fair Value Disclosure | Mortgage-backed securities available for sale</t>
  </si>
  <si>
    <t>Estimate of Fair Value, Fair Value Disclosure | Loans Receivable</t>
  </si>
  <si>
    <t>Estimate of Fair Value, Fair Value Disclosure | Federal Home Loan Bank Borrowings</t>
  </si>
  <si>
    <t>Estimate of Fair Value, Fair Value Disclosure | Demand Deposits</t>
  </si>
  <si>
    <t>Estimate of Fair Value, Fair Value Disclosure | Time Deposits</t>
  </si>
  <si>
    <t>Estimate of Fair Value, Fair Value Disclosure | Subordinated Debt Obligations</t>
  </si>
  <si>
    <t>Commitments and Contingencies: Schedule of significant off-balance sheet commitments (Details) - USD ($) $ in Thousands</t>
  </si>
  <si>
    <t>CommitmentsToOriginateLoansMember</t>
  </si>
  <si>
    <t>Commitments to originate loans, Adjustable Rate</t>
  </si>
  <si>
    <t>Commitments to originate loans, Fixed Rate</t>
  </si>
  <si>
    <t>Standby letters of credit</t>
  </si>
  <si>
    <t>Undisbursed loan funds, and unused lines of credit</t>
  </si>
  <si>
    <t>Commitments and Contingencies (Details) - Jun. 30, 2015 - USD ($) $ in Thousands</t>
  </si>
  <si>
    <t>Loans and Leases Receivable, Commitments to Purchase or Sell</t>
  </si>
  <si>
    <t>Loans under warranty</t>
  </si>
  <si>
    <t>Commitments to sell residential loans to the FHLMC. Typically, these agreements are short term fixed rate commitments and no material gain or loss is likely.</t>
  </si>
  <si>
    <t>Substantially represents the unpaid principal balance of the Company's loans serviced for FHLMC. The Bank believes that the potential for loss under these arrangements is remote. Accordingly, no contingent liability has been recorded in the consolidated financial statements.</t>
  </si>
</sst>
</file>

<file path=xl/styles.xml><?xml version="1.0" encoding="utf-8"?>
<styleSheet xmlns="http://schemas.openxmlformats.org/spreadsheetml/2006/main">
  <numFmts count="3">
    <numFmt formatCode="_(&quot;$ &quot;#,##0_);_(&quot;$ &quot;(#,##0)" numFmtId="165"/>
    <numFmt formatCode="_(&quot;$ &quot;#,##0.00_);_(&quot;$ &quot;(#,##0.00)" numFmtId="166"/>
    <numFmt formatCode="_(&quot;Variable &quot;#,##0_);_(&quot;Variabl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5" r="B9" t="n">
        <v>1041368</v>
      </c>
    </row>
    <row spans="1:3" r="10">
      <c s="4" r="A10" t="s">
        <v>16</v>
      </c>
      <c s="4" r="B10" t="s">
        <v>17</v>
      </c>
    </row>
    <row spans="1:3" r="11">
      <c s="4" r="A11" t="s">
        <v>18</v>
      </c>
      <c s="5" r="C11" t="n">
        <v>22507890</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5" r="B16" t="n">
        <v>2016</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2</v>
      </c>
      <c s="2" r="B1" t="s">
        <v>1</v>
      </c>
    </row>
    <row spans="1:2" r="2">
      <c s="2" r="B2" t="s">
        <v>2</v>
      </c>
    </row>
    <row spans="1:2" r="3">
      <c s="3" r="A3" t="s">
        <v>230</v>
      </c>
    </row>
    <row spans="1:2" r="4">
      <c s="4" r="A4" t="s">
        <v>232</v>
      </c>
      <c s="4" r="B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4</v>
      </c>
      <c s="2" r="B1" t="s">
        <v>1</v>
      </c>
    </row>
    <row spans="1:2" r="2">
      <c s="2" r="B2" t="s">
        <v>2</v>
      </c>
    </row>
    <row spans="1:2" r="3">
      <c s="3" r="A3" t="s">
        <v>230</v>
      </c>
    </row>
    <row spans="1:2" r="4">
      <c s="4" r="A4" t="s">
        <v>234</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36</v>
      </c>
      <c s="2" r="B1" t="s">
        <v>1</v>
      </c>
    </row>
    <row spans="1:2" r="2">
      <c s="2" r="B2" t="s">
        <v>2</v>
      </c>
    </row>
    <row spans="1:2" r="3">
      <c s="3" r="A3" t="s">
        <v>230</v>
      </c>
    </row>
    <row spans="1:2" r="4">
      <c s="4" r="A4" t="s">
        <v>236</v>
      </c>
      <c s="4" r="B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8</v>
      </c>
      <c s="2" r="B1" t="s">
        <v>1</v>
      </c>
    </row>
    <row spans="1:2" r="2">
      <c s="2" r="B2" t="s">
        <v>2</v>
      </c>
    </row>
    <row spans="1:2" r="3">
      <c s="3" r="A3" t="s">
        <v>230</v>
      </c>
    </row>
    <row spans="1:2" r="4">
      <c s="4" r="A4" t="s">
        <v>238</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0</v>
      </c>
      <c s="2" r="B1" t="s">
        <v>1</v>
      </c>
    </row>
    <row spans="1:2" r="2">
      <c s="2" r="B2" t="s">
        <v>2</v>
      </c>
    </row>
    <row spans="1:2" r="3">
      <c s="3" r="A3" t="s">
        <v>230</v>
      </c>
    </row>
    <row spans="1:2" r="4">
      <c s="4" r="A4" t="s">
        <v>240</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42</v>
      </c>
      <c s="2" r="B1" t="s">
        <v>1</v>
      </c>
    </row>
    <row spans="1:2" r="2">
      <c s="2" r="B2" t="s">
        <v>2</v>
      </c>
    </row>
    <row spans="1:2" r="3">
      <c s="3" r="A3" t="s">
        <v>230</v>
      </c>
    </row>
    <row spans="1:2" r="4">
      <c s="4" r="A4" t="s">
        <v>242</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4</v>
      </c>
      <c s="2" r="B1" t="s">
        <v>1</v>
      </c>
    </row>
    <row spans="1:2" r="2">
      <c s="2" r="B2" t="s">
        <v>2</v>
      </c>
    </row>
    <row spans="1:2" r="3">
      <c s="3" r="A3" t="s">
        <v>230</v>
      </c>
    </row>
    <row spans="1:2" r="4">
      <c s="4" r="A4" t="s">
        <v>244</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55</v>
      </c>
      <c s="2" r="B1" t="s">
        <v>1</v>
      </c>
    </row>
    <row spans="1:2" r="2">
      <c s="2" r="B2" t="s">
        <v>2</v>
      </c>
    </row>
    <row spans="1:2" r="3">
      <c s="3" r="A3" t="s">
        <v>230</v>
      </c>
    </row>
    <row spans="1:2" r="4">
      <c s="4" r="A4" t="s">
        <v>55</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30</v>
      </c>
    </row>
    <row spans="1:2" r="4">
      <c s="4" r="A4" t="s">
        <v>247</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9</v>
      </c>
      <c s="2" r="B1" t="s">
        <v>1</v>
      </c>
    </row>
    <row spans="1:2" r="2">
      <c s="2" r="B2" t="s">
        <v>2</v>
      </c>
    </row>
    <row spans="1:2" r="3">
      <c s="3" r="A3" t="s">
        <v>230</v>
      </c>
    </row>
    <row spans="1:2" r="4">
      <c s="4" r="A4" t="s">
        <v>249</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29</v>
      </c>
      <c s="2" r="C1" t="s">
        <v>2</v>
      </c>
      <c s="2" r="E1" t="s">
        <v>30</v>
      </c>
    </row>
    <row spans="1:6" r="2">
      <c s="3" r="A2" t="s">
        <v>31</v>
      </c>
    </row>
    <row spans="1:6" r="3">
      <c s="4" r="A3" t="s">
        <v>32</v>
      </c>
      <c s="7" r="C3" t="n">
        <v>48149</v>
      </c>
      <c s="4" r="D3" t="s">
        <v>33</v>
      </c>
      <c s="7" r="E3" t="n">
        <v>58659</v>
      </c>
      <c s="4" r="F3" t="s">
        <v>34</v>
      </c>
    </row>
    <row spans="1:6" r="4">
      <c s="4" r="A4" t="s">
        <v>35</v>
      </c>
      <c s="5" r="C4" t="n">
        <v>25471</v>
      </c>
      <c s="5" r="E4" t="n">
        <v>25969</v>
      </c>
    </row>
    <row spans="1:6" r="5">
      <c s="4" r="A5" t="s">
        <v>36</v>
      </c>
      <c s="5" r="C5" t="n">
        <v>215</v>
      </c>
      <c s="5" r="E5" t="n">
        <v>778</v>
      </c>
    </row>
    <row spans="1:6" r="6">
      <c s="4" r="A6" t="s">
        <v>37</v>
      </c>
      <c s="4" r="B6" t="s">
        <v>38</v>
      </c>
      <c s="5" r="C6" t="n">
        <v>15678</v>
      </c>
      <c s="5" r="E6" t="n">
        <v>15751</v>
      </c>
    </row>
    <row spans="1:6" r="7">
      <c s="4" r="A7" t="s">
        <v>39</v>
      </c>
      <c s="5" r="C7" t="n">
        <v>83</v>
      </c>
      <c s="4" r="D7" t="s">
        <v>40</v>
      </c>
      <c s="5" r="E7" t="n">
        <v>86</v>
      </c>
      <c s="4" r="F7" t="s">
        <v>41</v>
      </c>
    </row>
    <row spans="1:6" r="8">
      <c s="4" r="A8" t="s">
        <v>42</v>
      </c>
      <c s="5" r="C8" t="n">
        <v>124296</v>
      </c>
      <c s="4" r="D8" t="s">
        <v>43</v>
      </c>
      <c s="5" r="E8" t="n">
        <v>96712</v>
      </c>
      <c s="4" r="F8" t="s">
        <v>44</v>
      </c>
    </row>
    <row spans="1:6" r="9">
      <c s="4" r="A9" t="s">
        <v>45</v>
      </c>
      <c s="5" r="C9" t="n">
        <v>559844</v>
      </c>
      <c s="4" r="D9" t="s">
        <v>46</v>
      </c>
      <c s="5" r="E9" t="n">
        <v>569010</v>
      </c>
      <c s="4" r="F9" t="s">
        <v>47</v>
      </c>
    </row>
    <row spans="1:6" r="10">
      <c s="4" r="A10" t="s">
        <v>48</v>
      </c>
      <c s="5" r="C10" t="n">
        <v>1349</v>
      </c>
      <c s="5" r="E10" t="n">
        <v>1603</v>
      </c>
    </row>
    <row spans="1:6" r="11">
      <c s="4" r="A11" t="s">
        <v>49</v>
      </c>
      <c s="5" r="C11" t="n">
        <v>3635</v>
      </c>
      <c s="5" r="E11" t="n">
        <v>3236</v>
      </c>
    </row>
    <row spans="1:6" r="12">
      <c s="4" r="A12" t="s">
        <v>50</v>
      </c>
      <c s="5" r="C12" t="n">
        <v>2069</v>
      </c>
      <c s="5" r="E12" t="n">
        <v>2139</v>
      </c>
    </row>
    <row spans="1:6" r="13">
      <c s="4" r="A13" t="s">
        <v>51</v>
      </c>
      <c s="5" r="C13" t="n">
        <v>988</v>
      </c>
      <c s="5" r="E13" t="n">
        <v>5924</v>
      </c>
    </row>
    <row spans="1:6" r="14">
      <c s="4" r="A14" t="s">
        <v>52</v>
      </c>
      <c s="5" r="C14" t="n">
        <v>15172</v>
      </c>
      <c s="5" r="E14" t="n">
        <v>15434</v>
      </c>
    </row>
    <row spans="1:6" r="15">
      <c s="4" r="A15" t="s">
        <v>53</v>
      </c>
      <c s="5" r="C15" t="n">
        <v>12128</v>
      </c>
      <c s="5" r="E15" t="n">
        <v>12568</v>
      </c>
    </row>
    <row spans="1:6" r="16">
      <c s="4" r="A16" t="s">
        <v>54</v>
      </c>
      <c s="5" r="C16" t="n">
        <v>411</v>
      </c>
      <c s="5" r="E16" t="n">
        <v>399</v>
      </c>
    </row>
    <row spans="1:6" r="17">
      <c s="4" r="A17" t="s">
        <v>55</v>
      </c>
      <c s="5" r="C17" t="n">
        <v>25572</v>
      </c>
      <c s="5" r="E17" t="n">
        <v>25572</v>
      </c>
    </row>
    <row spans="1:6" r="18">
      <c s="4" r="A18" t="s">
        <v>56</v>
      </c>
      <c s="5" r="E18" t="n">
        <v>2</v>
      </c>
    </row>
    <row spans="1:6" r="19">
      <c s="4" r="A19" t="s">
        <v>57</v>
      </c>
      <c s="5" r="C19" t="n">
        <v>25105</v>
      </c>
      <c s="5" r="E19" t="n">
        <v>24908</v>
      </c>
    </row>
    <row spans="1:6" r="20">
      <c s="4" r="A20" t="s">
        <v>58</v>
      </c>
      <c s="5" r="C20" t="n">
        <v>860165</v>
      </c>
      <c s="5" r="E20" t="n">
        <v>858750</v>
      </c>
    </row>
    <row spans="1:6" r="21">
      <c s="3" r="A21" t="s">
        <v>59</v>
      </c>
    </row>
    <row spans="1:6" r="22">
      <c s="4" r="A22" t="s">
        <v>60</v>
      </c>
      <c s="5" r="C22" t="n">
        <v>722461</v>
      </c>
      <c s="5" r="E22" t="n">
        <v>720850</v>
      </c>
    </row>
    <row spans="1:6" r="23">
      <c s="4" r="A23" t="s">
        <v>61</v>
      </c>
      <c s="5" r="C23" t="n">
        <v>7363</v>
      </c>
      <c s="5" r="E23" t="n">
        <v>8111</v>
      </c>
    </row>
    <row spans="1:6" r="24">
      <c s="4" r="A24" t="s">
        <v>62</v>
      </c>
      <c s="5" r="C24" t="n">
        <v>415</v>
      </c>
      <c s="5" r="E24" t="n">
        <v>495</v>
      </c>
    </row>
    <row spans="1:6" r="25">
      <c s="4" r="A25" t="s">
        <v>63</v>
      </c>
      <c s="5" r="C25" t="n">
        <v>22681</v>
      </c>
      <c s="5" r="E25" t="n">
        <v>22681</v>
      </c>
    </row>
    <row spans="1:6" r="26">
      <c s="4" r="A26" t="s">
        <v>64</v>
      </c>
      <c s="5" r="C26" t="n">
        <v>2254</v>
      </c>
      <c s="5" r="E26" t="n">
        <v>2276</v>
      </c>
    </row>
    <row spans="1:6" r="27">
      <c s="4" r="A27" t="s">
        <v>65</v>
      </c>
      <c s="7" r="C27" t="n">
        <v>755174</v>
      </c>
      <c s="7" r="E27" t="n">
        <v>754413</v>
      </c>
    </row>
    <row spans="1:6" r="28">
      <c s="4" r="A28" t="s">
        <v>66</v>
      </c>
      <c s="4" r="B28" t="s">
        <v>67</v>
      </c>
    </row>
    <row spans="1:6" r="29">
      <c s="3" r="A29" t="s">
        <v>68</v>
      </c>
    </row>
    <row spans="1:6" r="30">
      <c s="4" r="A30" t="s">
        <v>69</v>
      </c>
      <c s="4" r="B30" t="s">
        <v>70</v>
      </c>
    </row>
    <row spans="1:6" r="31">
      <c s="4" r="A31" t="s">
        <v>71</v>
      </c>
      <c s="7" r="C31" t="n">
        <v>225</v>
      </c>
      <c s="7" r="E31" t="n">
        <v>225</v>
      </c>
    </row>
    <row spans="1:6" r="32">
      <c s="4" r="A32" t="s">
        <v>72</v>
      </c>
      <c s="5" r="C32" t="n">
        <v>65331</v>
      </c>
      <c s="5" r="E32" t="n">
        <v>65268</v>
      </c>
    </row>
    <row spans="1:6" r="33">
      <c s="4" r="A33" t="s">
        <v>73</v>
      </c>
      <c s="5" r="C33" t="n">
        <v>39144</v>
      </c>
      <c s="5" r="E33" t="n">
        <v>37830</v>
      </c>
    </row>
    <row spans="1:6" r="34">
      <c s="4" r="A34" t="s">
        <v>74</v>
      </c>
      <c s="5" r="C34" t="n">
        <v>-258</v>
      </c>
      <c s="5" r="E34" t="n">
        <v>-284</v>
      </c>
    </row>
    <row spans="1:6" r="35">
      <c s="4" r="A35" t="s">
        <v>75</v>
      </c>
      <c s="5" r="C35" t="n">
        <v>-2</v>
      </c>
      <c s="5" r="E35" t="n">
        <v>762</v>
      </c>
    </row>
    <row spans="1:6" r="36">
      <c s="4" r="A36" t="s">
        <v>76</v>
      </c>
      <c s="5" r="C36" t="n">
        <v>104440</v>
      </c>
      <c s="5" r="E36" t="n">
        <v>103801</v>
      </c>
    </row>
    <row spans="1:6" r="37">
      <c s="4" r="A37" t="s">
        <v>77</v>
      </c>
      <c s="5" r="C37" t="n">
        <v>551</v>
      </c>
      <c s="5" r="E37" t="n">
        <v>536</v>
      </c>
    </row>
    <row spans="1:6" r="38">
      <c s="4" r="A38" t="s">
        <v>78</v>
      </c>
      <c s="5" r="C38" t="n">
        <v>104991</v>
      </c>
      <c s="5" r="E38" t="n">
        <v>104337</v>
      </c>
    </row>
    <row spans="1:6" r="39">
      <c s="4" r="A39" t="s">
        <v>79</v>
      </c>
      <c s="7" r="C39" t="n">
        <v>860165</v>
      </c>
      <c s="7" r="E39" t="n">
        <v>858750</v>
      </c>
    </row>
    <row spans="1:6" r="40">
      <c r="A40" t="n"/>
    </row>
    <row spans="1:6" r="41">
      <c s="4" r="A41" t="s">
        <v>33</v>
      </c>
      <c s="4" r="B41" t="s">
        <v>80</v>
      </c>
    </row>
    <row spans="1:6" r="42">
      <c s="4" r="A42" t="s">
        <v>34</v>
      </c>
      <c s="4" r="B42" t="s">
        <v>81</v>
      </c>
    </row>
    <row spans="1:6" r="43">
      <c s="4" r="A43" t="s">
        <v>38</v>
      </c>
      <c s="4" r="B43" t="s">
        <v>82</v>
      </c>
    </row>
    <row spans="1:6" r="44">
      <c s="4" r="A44" t="s">
        <v>40</v>
      </c>
      <c s="4" r="B44" t="s">
        <v>83</v>
      </c>
    </row>
    <row spans="1:6" r="45">
      <c s="4" r="A45" t="s">
        <v>41</v>
      </c>
      <c s="4" r="B45" t="s">
        <v>84</v>
      </c>
    </row>
    <row spans="1:6" r="46">
      <c s="4" r="A46" t="s">
        <v>43</v>
      </c>
      <c s="4" r="B46" t="s">
        <v>85</v>
      </c>
    </row>
    <row spans="1:6" r="47">
      <c s="4" r="A47" t="s">
        <v>44</v>
      </c>
      <c s="4" r="B47" t="s">
        <v>86</v>
      </c>
    </row>
    <row spans="1:6" r="48">
      <c s="4" r="A48" t="s">
        <v>46</v>
      </c>
      <c s="4" r="B48" t="s">
        <v>87</v>
      </c>
    </row>
    <row spans="1:6" r="49">
      <c s="4" r="A49" t="s">
        <v>47</v>
      </c>
      <c s="4" r="B49" t="s">
        <v>88</v>
      </c>
    </row>
    <row spans="1:6" r="50">
      <c s="4" r="A50" t="s">
        <v>67</v>
      </c>
      <c s="4" r="B50" t="s">
        <v>89</v>
      </c>
    </row>
    <row spans="1:6" r="51">
      <c s="4" r="A51" t="s">
        <v>70</v>
      </c>
      <c s="4" r="B51" t="s">
        <v>90</v>
      </c>
    </row>
  </sheetData>
  <mergeCells count="15">
    <mergeCell ref="A1:B1"/>
    <mergeCell ref="C1:D1"/>
    <mergeCell ref="E1:F1"/>
    <mergeCell ref="A40:E40"/>
    <mergeCell ref="B41:E41"/>
    <mergeCell ref="B42:E42"/>
    <mergeCell ref="B43:E43"/>
    <mergeCell ref="B44:E44"/>
    <mergeCell ref="B45:E45"/>
    <mergeCell ref="B46:E46"/>
    <mergeCell ref="B47:E47"/>
    <mergeCell ref="B48:E48"/>
    <mergeCell ref="B49:E49"/>
    <mergeCell ref="B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1</v>
      </c>
      <c s="2" r="B1" t="s">
        <v>1</v>
      </c>
    </row>
    <row spans="1:2" r="2">
      <c s="2" r="B2" t="s">
        <v>2</v>
      </c>
    </row>
    <row spans="1:2" r="3">
      <c s="3" r="A3" t="s">
        <v>230</v>
      </c>
    </row>
    <row spans="1:2" r="4">
      <c s="4" r="A4" t="s">
        <v>251</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3</v>
      </c>
      <c s="2" r="B1" t="s">
        <v>1</v>
      </c>
    </row>
    <row spans="1:2" r="2">
      <c s="2" r="B2" t="s">
        <v>2</v>
      </c>
    </row>
    <row spans="1:2" r="3">
      <c s="3" r="A3" t="s">
        <v>230</v>
      </c>
    </row>
    <row spans="1:2" r="4">
      <c s="4" r="A4" t="s">
        <v>253</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5</v>
      </c>
      <c s="2" r="B1" t="s">
        <v>1</v>
      </c>
    </row>
    <row spans="1:2" r="2">
      <c s="2" r="B2" t="s">
        <v>2</v>
      </c>
    </row>
    <row spans="1:2" r="3">
      <c s="3" r="A3" t="s">
        <v>230</v>
      </c>
    </row>
    <row spans="1:2" r="4">
      <c s="4" r="A4" t="s">
        <v>255</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61</v>
      </c>
      <c s="2" r="B1" t="s">
        <v>1</v>
      </c>
    </row>
    <row spans="1:2" r="2">
      <c s="2" r="B2" t="s">
        <v>2</v>
      </c>
    </row>
    <row spans="1:2" r="3">
      <c s="3" r="A3" t="s">
        <v>258</v>
      </c>
    </row>
    <row spans="1:2" r="4">
      <c s="4" r="A4" t="s">
        <v>262</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58</v>
      </c>
    </row>
    <row spans="1:2" r="4">
      <c s="4" r="A4" t="s">
        <v>265</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7</v>
      </c>
      <c s="2" r="B1" t="s">
        <v>1</v>
      </c>
    </row>
    <row spans="1:2" r="2">
      <c s="2" r="B2" t="s">
        <v>2</v>
      </c>
    </row>
    <row spans="1:2" r="3">
      <c s="3" r="A3" t="s">
        <v>258</v>
      </c>
    </row>
    <row spans="1:2" r="4">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70</v>
      </c>
      <c s="2" r="B1" t="s">
        <v>1</v>
      </c>
    </row>
    <row spans="1:2" r="2">
      <c s="2" r="B2" t="s">
        <v>2</v>
      </c>
    </row>
    <row spans="1:2" r="3">
      <c s="3" r="A3" t="s">
        <v>258</v>
      </c>
    </row>
    <row spans="1:2" r="4">
      <c s="4" r="A4" t="s">
        <v>271</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74</v>
      </c>
    </row>
    <row spans="1:2" r="4">
      <c s="4" r="A4" t="s">
        <v>278</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v>
      </c>
      <c s="2" r="B1" t="s">
        <v>2</v>
      </c>
      <c s="2" r="C1" t="s">
        <v>30</v>
      </c>
    </row>
    <row spans="1:3" r="2">
      <c s="3" r="A2" t="s">
        <v>92</v>
      </c>
    </row>
    <row spans="1:3" r="3">
      <c s="4" r="A3" t="s">
        <v>93</v>
      </c>
      <c s="7" r="B3" t="n">
        <v>33271</v>
      </c>
      <c s="7" r="C3" t="n">
        <v>45490</v>
      </c>
    </row>
    <row spans="1:3" r="4">
      <c s="4" r="A4" t="s">
        <v>94</v>
      </c>
      <c s="5" r="B4" t="n">
        <v>15927</v>
      </c>
      <c s="5" r="C4" t="n">
        <v>15927</v>
      </c>
    </row>
    <row spans="1:3" r="5">
      <c s="4" r="A5" t="s">
        <v>95</v>
      </c>
      <c s="5" r="B5" t="n">
        <v>85</v>
      </c>
      <c s="5" r="C5" t="n">
        <v>88</v>
      </c>
    </row>
    <row spans="1:3" r="6">
      <c s="4" r="A6" t="s">
        <v>96</v>
      </c>
      <c s="5" r="B6" t="n">
        <v>124050</v>
      </c>
      <c s="5" r="C6" t="n">
        <v>95382</v>
      </c>
    </row>
    <row spans="1:3" r="7">
      <c s="4" r="A7" t="s">
        <v>97</v>
      </c>
      <c s="7" r="B7" t="n">
        <v>10337</v>
      </c>
      <c s="7" r="C7" t="n">
        <v>10762</v>
      </c>
    </row>
    <row spans="1:3" r="8">
      <c s="4" r="A8" t="s">
        <v>98</v>
      </c>
      <c s="8" r="B8" t="n">
        <v>0.01</v>
      </c>
      <c s="8" r="C8" t="n">
        <v>0.01</v>
      </c>
    </row>
    <row spans="1:3" r="9">
      <c s="4" r="A9" t="s">
        <v>99</v>
      </c>
      <c s="5" r="B9" t="n">
        <v>250000</v>
      </c>
      <c s="5" r="C9" t="n">
        <v>250000</v>
      </c>
    </row>
    <row spans="1:3" r="10">
      <c s="4" r="A10" t="s">
        <v>100</v>
      </c>
      <c s="5" r="B10" t="n">
        <v>0</v>
      </c>
      <c s="5" r="C10" t="n">
        <v>0</v>
      </c>
    </row>
    <row spans="1:3" r="11">
      <c s="4" r="A11" t="s">
        <v>101</v>
      </c>
      <c s="5" r="B11" t="n">
        <v>0</v>
      </c>
      <c s="5" r="C11" t="n">
        <v>0</v>
      </c>
    </row>
    <row spans="1:3" r="12">
      <c s="4" r="A12" t="s">
        <v>102</v>
      </c>
      <c s="8" r="B12" t="n">
        <v>0.01</v>
      </c>
      <c s="8" r="C12" t="n">
        <v>0.01</v>
      </c>
    </row>
    <row spans="1:3" r="13">
      <c s="4" r="A13" t="s">
        <v>103</v>
      </c>
      <c s="5" r="B13" t="n">
        <v>50000000</v>
      </c>
      <c s="5" r="C13" t="n">
        <v>50000000</v>
      </c>
    </row>
    <row spans="1:3" r="14">
      <c s="4" r="A14" t="s">
        <v>104</v>
      </c>
      <c s="5" r="B14" t="n">
        <v>22507890</v>
      </c>
      <c s="5" r="C14" t="n">
        <v>22489890</v>
      </c>
    </row>
    <row spans="1:3" r="15">
      <c s="4" r="A15" t="s">
        <v>105</v>
      </c>
      <c s="5" r="B15" t="n">
        <v>22507890</v>
      </c>
      <c s="5" r="C15" t="n">
        <v>22489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80</v>
      </c>
      <c s="2" r="B1" t="s">
        <v>1</v>
      </c>
    </row>
    <row spans="1:2" r="2">
      <c s="2" r="B2" t="s">
        <v>2</v>
      </c>
    </row>
    <row spans="1:2" r="3">
      <c s="3" r="A3" t="s">
        <v>274</v>
      </c>
    </row>
    <row spans="1:2" r="4">
      <c s="4" r="A4" t="s">
        <v>281</v>
      </c>
      <c s="4" r="B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83</v>
      </c>
      <c s="2" r="B1" t="s">
        <v>1</v>
      </c>
    </row>
    <row spans="1:2" r="2">
      <c s="2" r="B2" t="s">
        <v>2</v>
      </c>
    </row>
    <row spans="1:2" r="3">
      <c s="3" r="A3" t="s">
        <v>274</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74</v>
      </c>
    </row>
    <row spans="1:2" r="4">
      <c s="4" r="A4" t="s">
        <v>287</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74</v>
      </c>
    </row>
    <row spans="1:2" r="4">
      <c s="4" r="A4" t="s">
        <v>290</v>
      </c>
      <c s="4" r="B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74</v>
      </c>
    </row>
    <row spans="1:2" r="4">
      <c s="4" r="A4" t="s">
        <v>293</v>
      </c>
      <c s="4" r="B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74</v>
      </c>
    </row>
    <row spans="1:2" r="4">
      <c s="4" r="A4" t="s">
        <v>296</v>
      </c>
      <c s="4" r="B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74</v>
      </c>
    </row>
    <row spans="1:2" r="4">
      <c s="4" r="A4" t="s">
        <v>299</v>
      </c>
      <c s="4" r="B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74</v>
      </c>
    </row>
    <row spans="1:2" r="4">
      <c s="4" r="A4" t="s">
        <v>302</v>
      </c>
      <c s="4" r="B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74</v>
      </c>
    </row>
    <row spans="1:2" r="4">
      <c s="4" r="A4" t="s">
        <v>305</v>
      </c>
      <c s="4" r="B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74</v>
      </c>
    </row>
    <row spans="1:2" r="4">
      <c s="4" r="A4" t="s">
        <v>308</v>
      </c>
      <c s="4" r="B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107</v>
      </c>
    </row>
    <row spans="1:3" r="3">
      <c s="3" r="A3" t="s">
        <v>108</v>
      </c>
    </row>
    <row spans="1:3" r="4">
      <c s="4" r="A4" t="s">
        <v>109</v>
      </c>
      <c s="7" r="B4" t="n">
        <v>6860</v>
      </c>
      <c s="7" r="C4" t="n">
        <v>6171</v>
      </c>
    </row>
    <row spans="1:3" r="5">
      <c s="4" r="A5" t="s">
        <v>110</v>
      </c>
      <c s="5" r="B5" t="n">
        <v>64</v>
      </c>
      <c s="5" r="C5" t="n">
        <v>84</v>
      </c>
    </row>
    <row spans="1:3" r="6">
      <c s="4" r="A6" t="s">
        <v>111</v>
      </c>
      <c s="5" r="B6" t="n">
        <v>518</v>
      </c>
      <c s="5" r="C6" t="n">
        <v>480</v>
      </c>
    </row>
    <row spans="1:3" r="7">
      <c s="4" r="A7" t="s">
        <v>112</v>
      </c>
      <c s="5" r="B7" t="n">
        <v>119</v>
      </c>
      <c s="5" r="C7" t="n">
        <v>131</v>
      </c>
    </row>
    <row spans="1:3" r="8">
      <c s="4" r="A8" t="s">
        <v>113</v>
      </c>
      <c s="5" r="B8" t="n">
        <v>7561</v>
      </c>
      <c s="5" r="C8" t="n">
        <v>6866</v>
      </c>
    </row>
    <row spans="1:3" r="9">
      <c s="3" r="A9" t="s">
        <v>114</v>
      </c>
    </row>
    <row spans="1:3" r="10">
      <c s="4" r="A10" t="s">
        <v>115</v>
      </c>
      <c s="5" r="B10" t="n">
        <v>303</v>
      </c>
      <c s="5" r="C10" t="n">
        <v>360</v>
      </c>
    </row>
    <row spans="1:3" r="11">
      <c s="4" r="A11" t="s">
        <v>116</v>
      </c>
      <c s="5" r="B11" t="n">
        <v>134</v>
      </c>
      <c s="5" r="C11" t="n">
        <v>147</v>
      </c>
    </row>
    <row spans="1:3" r="12">
      <c s="4" r="A12" t="s">
        <v>117</v>
      </c>
      <c s="5" r="B12" t="n">
        <v>437</v>
      </c>
      <c s="5" r="C12" t="n">
        <v>507</v>
      </c>
    </row>
    <row spans="1:3" r="13">
      <c s="4" r="A13" t="s">
        <v>118</v>
      </c>
      <c s="5" r="B13" t="n">
        <v>7124</v>
      </c>
      <c s="5" r="C13" t="n">
        <v>6359</v>
      </c>
    </row>
    <row spans="1:3" r="14">
      <c s="4" r="A14" t="s">
        <v>119</v>
      </c>
      <c s="5" r="B14" t="n">
        <v>-500</v>
      </c>
      <c s="5" r="C14" t="n">
        <v>-300</v>
      </c>
    </row>
    <row spans="1:3" r="15">
      <c s="4" r="A15" t="s">
        <v>120</v>
      </c>
      <c s="5" r="B15" t="n">
        <v>7624</v>
      </c>
      <c s="5" r="C15" t="n">
        <v>6659</v>
      </c>
    </row>
    <row spans="1:3" r="16">
      <c s="3" r="A16" t="s">
        <v>121</v>
      </c>
    </row>
    <row spans="1:3" r="17">
      <c s="4" r="A17" t="s">
        <v>122</v>
      </c>
      <c s="5" r="B17" t="n">
        <v>1296</v>
      </c>
      <c s="5" r="C17" t="n">
        <v>1070</v>
      </c>
    </row>
    <row spans="1:3" r="18">
      <c s="4" r="A18" t="s">
        <v>123</v>
      </c>
      <c s="5" r="B18" t="n">
        <v>824</v>
      </c>
      <c s="5" r="C18" t="n">
        <v>820</v>
      </c>
    </row>
    <row spans="1:3" r="19">
      <c s="4" r="A19" t="s">
        <v>124</v>
      </c>
      <c s="5" r="B19" t="n">
        <v>221</v>
      </c>
      <c s="5" r="C19" t="n">
        <v>126</v>
      </c>
    </row>
    <row spans="1:3" r="20">
      <c s="4" r="A20" t="s">
        <v>125</v>
      </c>
      <c s="5" r="B20" t="n">
        <v>197</v>
      </c>
      <c s="5" r="C20" t="n">
        <v>138</v>
      </c>
    </row>
    <row spans="1:3" r="21">
      <c s="4" r="A21" t="s">
        <v>126</v>
      </c>
      <c s="5" r="B21" t="n">
        <v>11</v>
      </c>
      <c s="5" r="C21" t="n">
        <v>56</v>
      </c>
    </row>
    <row spans="1:3" r="22">
      <c s="4" r="A22" t="s">
        <v>127</v>
      </c>
      <c s="5" r="B22" t="n">
        <v>2549</v>
      </c>
      <c s="5" r="C22" t="n">
        <v>2210</v>
      </c>
    </row>
    <row spans="1:3" r="23">
      <c s="3" r="A23" t="s">
        <v>128</v>
      </c>
    </row>
    <row spans="1:3" r="24">
      <c s="4" r="A24" t="s">
        <v>129</v>
      </c>
      <c s="5" r="B24" t="n">
        <v>4414</v>
      </c>
      <c s="5" r="C24" t="n">
        <v>4174</v>
      </c>
    </row>
    <row spans="1:3" r="25">
      <c s="4" r="A25" t="s">
        <v>130</v>
      </c>
      <c s="5" r="B25" t="n">
        <v>1169</v>
      </c>
      <c s="5" r="C25" t="n">
        <v>1087</v>
      </c>
    </row>
    <row spans="1:3" r="26">
      <c s="4" r="A26" t="s">
        <v>131</v>
      </c>
      <c s="5" r="B26" t="n">
        <v>490</v>
      </c>
      <c s="5" r="C26" t="n">
        <v>470</v>
      </c>
    </row>
    <row spans="1:3" r="27">
      <c s="4" r="A27" t="s">
        <v>132</v>
      </c>
      <c s="5" r="B27" t="n">
        <v>2</v>
      </c>
      <c s="5" r="C27" t="n">
        <v>6</v>
      </c>
    </row>
    <row spans="1:3" r="28">
      <c s="4" r="A28" t="s">
        <v>133</v>
      </c>
      <c s="5" r="B28" t="n">
        <v>176</v>
      </c>
      <c s="5" r="C28" t="n">
        <v>150</v>
      </c>
    </row>
    <row spans="1:3" r="29">
      <c s="4" r="A29" t="s">
        <v>134</v>
      </c>
      <c s="5" r="B29" t="n">
        <v>126</v>
      </c>
      <c s="5" r="C29" t="n">
        <v>175</v>
      </c>
    </row>
    <row spans="1:3" r="30">
      <c s="4" r="A30" t="s">
        <v>135</v>
      </c>
      <c s="5" r="B30" t="n">
        <v>137</v>
      </c>
      <c s="5" r="C30" t="n">
        <v>137</v>
      </c>
    </row>
    <row spans="1:3" r="31">
      <c s="4" r="A31" t="s">
        <v>136</v>
      </c>
      <c s="5" r="B31" t="n">
        <v>73</v>
      </c>
      <c s="5" r="C31" t="n">
        <v>76</v>
      </c>
    </row>
    <row spans="1:3" r="32">
      <c s="4" r="A32" t="s">
        <v>137</v>
      </c>
      <c s="5" r="B32" t="n">
        <v>233</v>
      </c>
      <c s="5" r="C32" t="n">
        <v>289</v>
      </c>
    </row>
    <row spans="1:3" r="33">
      <c s="4" r="A33" t="s">
        <v>138</v>
      </c>
      <c s="5" r="B33" t="n">
        <v>279</v>
      </c>
      <c s="5" r="C33" t="n">
        <v>616</v>
      </c>
    </row>
    <row spans="1:3" r="34">
      <c s="4" r="A34" t="s">
        <v>139</v>
      </c>
      <c s="5" r="B34" t="n">
        <v>646</v>
      </c>
      <c s="5" r="C34" t="n">
        <v>555</v>
      </c>
    </row>
    <row spans="1:3" r="35">
      <c s="4" r="A35" t="s">
        <v>140</v>
      </c>
      <c s="5" r="B35" t="n">
        <v>7745</v>
      </c>
      <c s="5" r="C35" t="n">
        <v>7735</v>
      </c>
    </row>
    <row spans="1:3" r="36">
      <c s="4" r="A36" t="s">
        <v>141</v>
      </c>
      <c s="5" r="B36" t="n">
        <v>2428</v>
      </c>
      <c s="5" r="C36" t="n">
        <v>1134</v>
      </c>
    </row>
    <row spans="1:3" r="37">
      <c s="4" r="A37" t="s">
        <v>142</v>
      </c>
      <c s="5" r="B37" t="n">
        <v>833</v>
      </c>
      <c s="5" r="C37" t="n">
        <v>394</v>
      </c>
    </row>
    <row spans="1:3" r="38">
      <c s="4" r="A38" t="s">
        <v>143</v>
      </c>
      <c s="7" r="B38" t="n">
        <v>1595</v>
      </c>
      <c s="7" r="C38" t="n">
        <v>740</v>
      </c>
    </row>
    <row spans="1:3" r="39">
      <c s="3" r="A39" t="s">
        <v>144</v>
      </c>
    </row>
    <row spans="1:3" r="40">
      <c s="4" r="A40" t="s">
        <v>145</v>
      </c>
      <c s="8" r="B40" t="n">
        <v>0.07000000000000001</v>
      </c>
      <c s="8" r="C40" t="n">
        <v>0.03</v>
      </c>
    </row>
    <row spans="1:3" r="41">
      <c s="4" r="A41" t="s">
        <v>146</v>
      </c>
      <c s="8" r="B41" t="n">
        <v>0.07000000000000001</v>
      </c>
      <c s="8" r="C41" t="n">
        <v>0.03</v>
      </c>
    </row>
    <row spans="1:3" r="42">
      <c s="3" r="A42" t="s">
        <v>147</v>
      </c>
    </row>
    <row spans="1:3" r="43">
      <c s="4" r="A43" t="s">
        <v>148</v>
      </c>
      <c s="5" r="B43" t="n">
        <v>22434327</v>
      </c>
      <c s="5" r="C43" t="n">
        <v>22382595</v>
      </c>
    </row>
    <row spans="1:3" r="44">
      <c s="4" r="A44" t="s">
        <v>149</v>
      </c>
      <c s="5" r="B44" t="n">
        <v>22477006</v>
      </c>
      <c s="5" r="C44" t="n">
        <v>22408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74</v>
      </c>
    </row>
    <row spans="1:2" r="4">
      <c s="4" r="A4" t="s">
        <v>311</v>
      </c>
      <c s="4" r="B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13</v>
      </c>
      <c s="2" r="B1" t="s">
        <v>1</v>
      </c>
    </row>
    <row spans="1:2" r="2">
      <c s="2" r="B2" t="s">
        <v>2</v>
      </c>
    </row>
    <row spans="1:2" r="3">
      <c s="3" r="A3" t="s">
        <v>274</v>
      </c>
    </row>
    <row spans="1:2" r="4">
      <c s="4" r="A4" t="s">
        <v>314</v>
      </c>
      <c s="4" r="B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6</v>
      </c>
      <c s="2" r="B1" t="s">
        <v>1</v>
      </c>
    </row>
    <row spans="1:2" r="2">
      <c s="2" r="B2" t="s">
        <v>2</v>
      </c>
    </row>
    <row spans="1:2" r="3">
      <c s="3" r="A3" t="s">
        <v>274</v>
      </c>
    </row>
    <row spans="1:2" r="4">
      <c s="4" r="A4" t="s">
        <v>317</v>
      </c>
      <c s="4" r="B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9</v>
      </c>
      <c s="2" r="B1" t="s">
        <v>1</v>
      </c>
    </row>
    <row spans="1:2" r="2">
      <c s="2" r="B2" t="s">
        <v>2</v>
      </c>
    </row>
    <row spans="1:2" r="3">
      <c s="3" r="A3" t="s">
        <v>274</v>
      </c>
    </row>
    <row spans="1:2" r="4">
      <c s="4" r="A4" t="s">
        <v>320</v>
      </c>
      <c s="4" r="B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22</v>
      </c>
      <c s="2" r="B1" t="s">
        <v>1</v>
      </c>
    </row>
    <row spans="1:2" r="2">
      <c s="2" r="B2" t="s">
        <v>2</v>
      </c>
    </row>
    <row spans="1:2" r="3">
      <c s="3" r="A3" t="s">
        <v>274</v>
      </c>
    </row>
    <row spans="1:2" r="4">
      <c s="4" r="A4" t="s">
        <v>323</v>
      </c>
      <c s="4" r="B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74</v>
      </c>
    </row>
    <row spans="1:2" r="4">
      <c s="4" r="A4" t="s">
        <v>326</v>
      </c>
      <c s="4" r="B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74</v>
      </c>
    </row>
    <row spans="1:2" r="4">
      <c s="4" r="A4" t="s">
        <v>329</v>
      </c>
      <c s="4" r="B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74</v>
      </c>
    </row>
    <row spans="1:2" r="4">
      <c s="4" r="A4" t="s">
        <v>332</v>
      </c>
      <c s="4" r="B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74</v>
      </c>
    </row>
    <row spans="1:2" r="4">
      <c s="4" r="A4" t="s">
        <v>335</v>
      </c>
      <c s="4" r="B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74</v>
      </c>
    </row>
    <row spans="1:2" r="4">
      <c s="4" r="A4" t="s">
        <v>338</v>
      </c>
      <c s="4" r="B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4"/>
    <col customWidth="1" max="4" min="4" width="14"/>
    <col customWidth="1" max="5" min="5" width="4"/>
  </cols>
  <sheetData>
    <row spans="1:5" r="1">
      <c s="1" r="A1" t="s">
        <v>150</v>
      </c>
      <c s="2" r="B1" t="s">
        <v>1</v>
      </c>
    </row>
    <row spans="1:5" r="2">
      <c s="2" r="B2" t="s">
        <v>2</v>
      </c>
      <c s="2" r="D2" t="s">
        <v>107</v>
      </c>
    </row>
    <row spans="1:5" r="3">
      <c s="3" r="A3" t="s">
        <v>151</v>
      </c>
    </row>
    <row spans="1:5" r="4">
      <c s="4" r="A4" t="s">
        <v>143</v>
      </c>
      <c s="7" r="B4" t="n">
        <v>1595</v>
      </c>
      <c s="7" r="D4" t="n">
        <v>740</v>
      </c>
    </row>
    <row spans="1:5" r="5">
      <c s="3" r="A5" t="s">
        <v>152</v>
      </c>
    </row>
    <row spans="1:5" r="6">
      <c s="4" r="A6" t="s">
        <v>153</v>
      </c>
      <c s="5" r="B6" t="n">
        <v>-764</v>
      </c>
      <c s="4" r="C6" t="s">
        <v>33</v>
      </c>
      <c s="5" r="D6" t="n">
        <v>599</v>
      </c>
      <c s="4" r="E6" t="s">
        <v>34</v>
      </c>
    </row>
    <row spans="1:5" r="7">
      <c s="4" r="A7" t="s">
        <v>154</v>
      </c>
      <c s="5" r="B7" t="n">
        <v>15</v>
      </c>
      <c s="5" r="D7" t="n">
        <v>19</v>
      </c>
    </row>
    <row spans="1:5" r="8">
      <c s="4" r="A8" t="s">
        <v>155</v>
      </c>
      <c s="7" r="B8" t="n">
        <v>846</v>
      </c>
      <c s="7" r="D8" t="n">
        <v>1358</v>
      </c>
    </row>
    <row spans="1:5" r="9">
      <c r="A9" t="n"/>
    </row>
    <row spans="1:5" r="10">
      <c s="4" r="A10" t="s">
        <v>33</v>
      </c>
      <c s="4" r="B10" t="s">
        <v>156</v>
      </c>
    </row>
    <row spans="1:5" r="11">
      <c s="4" r="A11" t="s">
        <v>34</v>
      </c>
      <c s="4" r="B11" t="s">
        <v>157</v>
      </c>
    </row>
  </sheetData>
  <mergeCells count="7">
    <mergeCell ref="A1:A2"/>
    <mergeCell ref="B1:E1"/>
    <mergeCell ref="B2:C2"/>
    <mergeCell ref="D2:E2"/>
    <mergeCell ref="A9:E9"/>
    <mergeCell ref="B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74</v>
      </c>
    </row>
    <row spans="1:2" r="4">
      <c s="4" r="A4" t="s">
        <v>341</v>
      </c>
      <c s="4" r="B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74</v>
      </c>
    </row>
    <row spans="1:2" r="4">
      <c s="4" r="A4" t="s">
        <v>344</v>
      </c>
      <c s="4" r="B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74</v>
      </c>
    </row>
    <row spans="1:2" r="4">
      <c s="4" r="A4" t="s">
        <v>347</v>
      </c>
      <c s="4" r="B4" t="s">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74</v>
      </c>
    </row>
    <row spans="1:2" r="4">
      <c s="4" r="A4" t="s">
        <v>350</v>
      </c>
      <c s="4" r="B4" t="s">
        <v>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2</v>
      </c>
      <c s="2" r="B1" t="s">
        <v>166</v>
      </c>
    </row>
    <row spans="1:2" r="2">
      <c s="4" r="A2" t="s">
        <v>353</v>
      </c>
    </row>
    <row spans="1:2" r="3">
      <c s="4" r="A3" t="s">
        <v>354</v>
      </c>
      <c s="4" r="B3" t="s">
        <v>355</v>
      </c>
    </row>
    <row spans="1:2" r="4">
      <c s="4" r="A4" t="s">
        <v>356</v>
      </c>
    </row>
    <row spans="1:2" r="5">
      <c s="4" r="A5" t="s">
        <v>354</v>
      </c>
      <c s="4" r="B5" t="s">
        <v>357</v>
      </c>
    </row>
    <row spans="1:2" r="6">
      <c s="4" r="A6" t="s">
        <v>358</v>
      </c>
      <c s="5" r="B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9</v>
      </c>
      <c s="2" r="B1" t="s">
        <v>1</v>
      </c>
    </row>
    <row spans="1:3" r="2">
      <c s="2" r="B2" t="s">
        <v>2</v>
      </c>
      <c s="2" r="C2" t="s">
        <v>107</v>
      </c>
    </row>
    <row spans="1:3" r="3">
      <c s="4" r="A3" t="s">
        <v>360</v>
      </c>
      <c s="5" r="B3" t="n">
        <v>424654</v>
      </c>
      <c s="5" r="C3" t="n">
        <v>474654</v>
      </c>
    </row>
    <row spans="1:3" r="4">
      <c s="4" r="A4" t="s">
        <v>361</v>
      </c>
      <c s="7" r="B4" t="n">
        <v>8</v>
      </c>
      <c s="8" r="C4" t="n">
        <v>7.91</v>
      </c>
    </row>
    <row spans="1:3" r="5">
      <c s="4" r="A5" t="s">
        <v>179</v>
      </c>
      <c s="5" r="B5" t="n">
        <v>-18000</v>
      </c>
    </row>
    <row spans="1:3" r="6">
      <c s="4" r="A6" t="s">
        <v>362</v>
      </c>
      <c s="8" r="B6" t="n">
        <v>3.49</v>
      </c>
    </row>
    <row spans="1:3" r="7">
      <c s="4" r="A7" t="s">
        <v>363</v>
      </c>
      <c s="5" r="B7" t="n">
        <v>-8000</v>
      </c>
    </row>
    <row spans="1:3" r="8">
      <c s="4" r="A8" t="s">
        <v>364</v>
      </c>
      <c s="8" r="B8" t="n">
        <v>12.98</v>
      </c>
    </row>
    <row spans="1:3" r="9">
      <c s="4" r="A9" t="s">
        <v>365</v>
      </c>
      <c s="5" r="B9" t="n">
        <v>-4000</v>
      </c>
      <c s="5" r="C9" t="n">
        <v>-28000</v>
      </c>
    </row>
    <row spans="1:3" r="10">
      <c s="4" r="A10" t="s">
        <v>366</v>
      </c>
      <c s="8" r="B10" t="n">
        <v>10.6</v>
      </c>
      <c s="8" r="C10" t="n">
        <v>9.06</v>
      </c>
    </row>
    <row spans="1:3" r="11">
      <c s="4" r="A11" t="s">
        <v>367</v>
      </c>
      <c s="5" r="B11" t="n">
        <v>394654</v>
      </c>
      <c s="5" r="C11" t="n">
        <v>446654</v>
      </c>
    </row>
    <row spans="1:3" r="12">
      <c s="4" r="A12" t="s">
        <v>368</v>
      </c>
      <c s="8" r="B12" t="n">
        <v>8.08</v>
      </c>
      <c s="8" r="C12" t="n">
        <v>7.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s="1" r="A1" t="s">
        <v>369</v>
      </c>
      <c s="2" r="C1" t="s">
        <v>1</v>
      </c>
    </row>
    <row spans="1:4" r="2">
      <c s="2" r="C2" t="s">
        <v>2</v>
      </c>
      <c s="2" r="D2" t="s">
        <v>107</v>
      </c>
    </row>
    <row spans="1:4" r="3">
      <c s="4" r="A3" t="s">
        <v>370</v>
      </c>
      <c s="5" r="C3" t="n">
        <v>394654</v>
      </c>
      <c s="5" r="D3" t="n">
        <v>441896</v>
      </c>
    </row>
    <row spans="1:4" r="4">
      <c s="4" r="A4" t="s">
        <v>371</v>
      </c>
      <c s="8" r="C4" t="n">
        <v>8.08</v>
      </c>
      <c s="8" r="D4" t="n">
        <v>7.89</v>
      </c>
    </row>
    <row spans="1:4" r="5">
      <c s="4" r="A5" t="s">
        <v>372</v>
      </c>
      <c s="4" r="B5" t="s">
        <v>33</v>
      </c>
      <c s="7" r="C5" t="n">
        <v>169000</v>
      </c>
      <c s="7" r="D5" t="n">
        <v>122000</v>
      </c>
    </row>
    <row spans="1:4" r="6">
      <c s="4" r="A6" t="s">
        <v>373</v>
      </c>
      <c s="4" r="C6" t="s">
        <v>374</v>
      </c>
      <c s="4" r="D6" t="s">
        <v>375</v>
      </c>
    </row>
    <row spans="1:4" r="7">
      <c s="4" r="A7" t="s">
        <v>376</v>
      </c>
      <c s="5" r="C7" t="n">
        <v>394654</v>
      </c>
      <c s="5" r="D7" t="n">
        <v>357900</v>
      </c>
    </row>
    <row spans="1:4" r="8">
      <c s="4" r="A8" t="s">
        <v>377</v>
      </c>
      <c s="8" r="C8" t="n">
        <v>8.08</v>
      </c>
      <c s="8" r="D8" t="n">
        <v>9.09</v>
      </c>
    </row>
    <row spans="1:4" r="9">
      <c s="4" r="A9" t="s">
        <v>378</v>
      </c>
      <c s="4" r="B9" t="s">
        <v>33</v>
      </c>
      <c s="7" r="C9" t="n">
        <v>169000</v>
      </c>
      <c s="7" r="D9" t="n">
        <v>29000</v>
      </c>
    </row>
    <row spans="1:4" r="10">
      <c s="4" r="A10" t="s">
        <v>379</v>
      </c>
      <c s="4" r="C10" t="s">
        <v>374</v>
      </c>
      <c s="4" r="D10" t="s">
        <v>380</v>
      </c>
    </row>
    <row spans="1:4" r="11">
      <c r="A11" t="n"/>
    </row>
    <row spans="1:4" r="12">
      <c s="4" r="A12" t="s">
        <v>33</v>
      </c>
      <c s="4" r="B12" t="s">
        <v>381</v>
      </c>
    </row>
  </sheetData>
  <mergeCells count="4">
    <mergeCell ref="A1:B2"/>
    <mergeCell ref="C1:D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82</v>
      </c>
      <c s="2" r="B1" t="s">
        <v>1</v>
      </c>
    </row>
    <row spans="1:3" r="2">
      <c s="2" r="B2" t="s">
        <v>2</v>
      </c>
      <c s="2" r="C2" t="s">
        <v>107</v>
      </c>
    </row>
    <row spans="1:3" r="3">
      <c s="4" r="A3" t="s">
        <v>383</v>
      </c>
      <c s="7" r="B3" t="n">
        <v>0</v>
      </c>
      <c s="7" r="C3" t="n">
        <v>26000</v>
      </c>
    </row>
    <row spans="1:3" r="4">
      <c s="4" r="A4" t="s">
        <v>384</v>
      </c>
      <c s="7" r="B4" t="n">
        <v>16000</v>
      </c>
      <c s="7" r="C4" t="n">
        <v>0</v>
      </c>
    </row>
    <row spans="1:3" r="5">
      <c s="4" r="A5" t="s">
        <v>385</v>
      </c>
    </row>
    <row spans="1:3" r="6">
      <c s="4" r="A6" t="s">
        <v>386</v>
      </c>
      <c s="4" r="B6" t="s">
        <v>3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8</v>
      </c>
      <c s="2" r="B1" t="s">
        <v>1</v>
      </c>
    </row>
    <row spans="1:3" r="2">
      <c s="2" r="B2" t="s">
        <v>2</v>
      </c>
      <c s="2" r="C2" t="s">
        <v>107</v>
      </c>
    </row>
    <row spans="1:3" r="3">
      <c s="3" r="A3" t="s">
        <v>389</v>
      </c>
    </row>
    <row spans="1:3" r="4">
      <c s="4" r="A4" t="s">
        <v>390</v>
      </c>
      <c s="5" r="B4" t="n">
        <v>99000</v>
      </c>
      <c s="5" r="C4" t="n">
        <v>74000</v>
      </c>
    </row>
    <row spans="1:3" r="5">
      <c s="4" r="A5" t="s">
        <v>391</v>
      </c>
      <c s="5" r="B5" t="n">
        <v>227000</v>
      </c>
      <c s="5" r="C5" t="n">
        <v>34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107</v>
      </c>
    </row>
    <row spans="1:3" r="3">
      <c s="4" r="A3" t="s">
        <v>143</v>
      </c>
      <c s="7" r="B3" t="n">
        <v>1595</v>
      </c>
      <c s="7" r="C3" t="n">
        <v>740</v>
      </c>
    </row>
    <row spans="1:3" r="4">
      <c s="4" r="A4" t="s">
        <v>148</v>
      </c>
      <c s="5" r="B4" t="n">
        <v>22434327</v>
      </c>
      <c s="5" r="C4" t="n">
        <v>22382595</v>
      </c>
    </row>
    <row spans="1:3" r="5">
      <c s="4" r="A5" t="s">
        <v>145</v>
      </c>
      <c s="8" r="B5" t="n">
        <v>0.07000000000000001</v>
      </c>
      <c s="8" r="C5" t="n">
        <v>0.03</v>
      </c>
    </row>
    <row spans="1:3" r="6">
      <c s="4" r="A6" t="s">
        <v>149</v>
      </c>
      <c s="5" r="B6" t="n">
        <v>22477006</v>
      </c>
      <c s="5" r="C6" t="n">
        <v>22408775</v>
      </c>
    </row>
    <row spans="1:3" r="7">
      <c s="4" r="A7" t="s">
        <v>146</v>
      </c>
      <c s="8" r="B7" t="n">
        <v>0.07000000000000001</v>
      </c>
      <c s="8" r="C7" t="n">
        <v>0.03</v>
      </c>
    </row>
    <row spans="1:3" r="8">
      <c s="4" r="A8" t="s">
        <v>393</v>
      </c>
    </row>
    <row spans="1:3" r="9">
      <c s="4" r="A9" t="s">
        <v>143</v>
      </c>
      <c s="7" r="B9" t="n">
        <v>1595</v>
      </c>
      <c s="7" r="C9" t="n">
        <v>740</v>
      </c>
    </row>
    <row spans="1:3" r="10">
      <c s="4" r="A10" t="s">
        <v>148</v>
      </c>
      <c s="5" r="B10" t="n">
        <v>22434327</v>
      </c>
      <c s="5" r="C10" t="n">
        <v>22382595</v>
      </c>
    </row>
    <row spans="1:3" r="11">
      <c s="4" r="A11" t="s">
        <v>145</v>
      </c>
      <c s="8" r="B11" t="n">
        <v>0.07000000000000001</v>
      </c>
      <c s="8" r="C11" t="n">
        <v>0.03</v>
      </c>
    </row>
    <row spans="1:3" r="12">
      <c s="4" r="A12" t="s">
        <v>149</v>
      </c>
      <c s="5" r="B12" t="n">
        <v>22434327</v>
      </c>
      <c s="5" r="C12" t="n">
        <v>22382595</v>
      </c>
    </row>
    <row spans="1:3" r="13">
      <c s="4" r="A13" t="s">
        <v>394</v>
      </c>
      <c s="5" r="B13" t="n">
        <v>42679</v>
      </c>
      <c s="5" r="C13" t="n">
        <v>26180</v>
      </c>
    </row>
    <row spans="1:3" r="14">
      <c s="4" r="A14" t="s">
        <v>395</v>
      </c>
      <c s="5" r="B14" t="n">
        <v>22477006</v>
      </c>
      <c s="5" r="C14" t="n">
        <v>22408775</v>
      </c>
    </row>
    <row spans="1:3" r="15">
      <c s="4" r="A15" t="s">
        <v>146</v>
      </c>
      <c s="8" r="B15" t="n">
        <v>0.07000000000000001</v>
      </c>
      <c s="8" r="C15" t="n">
        <v>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107</v>
      </c>
    </row>
    <row spans="1:3" r="3">
      <c s="3" r="A3" t="s">
        <v>151</v>
      </c>
    </row>
    <row spans="1:3" r="4">
      <c s="4" r="A4" t="s">
        <v>159</v>
      </c>
      <c s="7" r="B4" t="n">
        <v>393</v>
      </c>
      <c s="7" r="C4" t="n">
        <v>3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spans="1:4" r="1">
      <c s="1" r="A1" t="s">
        <v>396</v>
      </c>
      <c s="2" r="C1" t="s">
        <v>30</v>
      </c>
      <c s="2" r="D1" t="s">
        <v>2</v>
      </c>
    </row>
    <row spans="1:4" r="2">
      <c s="4" r="A2" t="s">
        <v>37</v>
      </c>
      <c s="4" r="B2" t="s">
        <v>33</v>
      </c>
      <c s="7" r="C2" t="n">
        <v>15751</v>
      </c>
      <c s="7" r="D2" t="n">
        <v>15678</v>
      </c>
    </row>
    <row spans="1:4" r="3">
      <c s="4" r="A3" t="s">
        <v>397</v>
      </c>
    </row>
    <row spans="1:4" r="4">
      <c s="4" r="A4" t="s">
        <v>398</v>
      </c>
      <c s="5" r="C4" t="n">
        <v>1919</v>
      </c>
      <c s="5" r="D4" t="n">
        <v>1919</v>
      </c>
    </row>
    <row spans="1:4" r="5">
      <c s="4" r="A5" t="s">
        <v>399</v>
      </c>
      <c s="5" r="C5" t="n">
        <v>-107</v>
      </c>
      <c s="5" r="D5" t="n">
        <v>-139</v>
      </c>
    </row>
    <row spans="1:4" r="6">
      <c s="4" r="A6" t="s">
        <v>37</v>
      </c>
      <c s="5" r="C6" t="n">
        <v>1812</v>
      </c>
      <c s="5" r="D6" t="n">
        <v>1780</v>
      </c>
    </row>
    <row spans="1:4" r="7">
      <c s="4" r="A7" t="s">
        <v>400</v>
      </c>
    </row>
    <row spans="1:4" r="8">
      <c s="4" r="A8" t="s">
        <v>398</v>
      </c>
      <c s="5" r="C8" t="n">
        <v>14008</v>
      </c>
      <c s="5" r="D8" t="n">
        <v>14008</v>
      </c>
    </row>
    <row spans="1:4" r="9">
      <c s="4" r="A9" t="s">
        <v>401</v>
      </c>
      <c s="5" r="C9" t="n">
        <v>38</v>
      </c>
      <c s="5" r="D9" t="n">
        <v>23</v>
      </c>
    </row>
    <row spans="1:4" r="10">
      <c s="4" r="A10" t="s">
        <v>399</v>
      </c>
      <c s="5" r="C10" t="n">
        <v>-107</v>
      </c>
      <c s="5" r="D10" t="n">
        <v>-133</v>
      </c>
    </row>
    <row spans="1:4" r="11">
      <c s="4" r="A11" t="s">
        <v>37</v>
      </c>
      <c s="5" r="C11" t="n">
        <v>13939</v>
      </c>
      <c s="5" r="D11" t="n">
        <v>13898</v>
      </c>
    </row>
    <row spans="1:4" r="12">
      <c s="4" r="A12" t="s">
        <v>402</v>
      </c>
    </row>
    <row spans="1:4" r="13">
      <c s="4" r="A13" t="s">
        <v>398</v>
      </c>
      <c s="5" r="C13" t="n">
        <v>15927</v>
      </c>
      <c s="5" r="D13" t="n">
        <v>15927</v>
      </c>
    </row>
    <row spans="1:4" r="14">
      <c s="4" r="A14" t="s">
        <v>401</v>
      </c>
      <c s="5" r="C14" t="n">
        <v>38</v>
      </c>
      <c s="5" r="D14" t="n">
        <v>23</v>
      </c>
    </row>
    <row spans="1:4" r="15">
      <c s="4" r="A15" t="s">
        <v>399</v>
      </c>
      <c s="5" r="C15" t="n">
        <v>-214</v>
      </c>
      <c s="5" r="D15" t="n">
        <v>-272</v>
      </c>
    </row>
    <row spans="1:4" r="16">
      <c s="4" r="A16" t="s">
        <v>37</v>
      </c>
      <c s="7" r="C16" t="n">
        <v>15751</v>
      </c>
      <c s="7" r="D16" t="n">
        <v>15678</v>
      </c>
    </row>
    <row spans="1:4" r="17">
      <c r="A17" t="n"/>
    </row>
    <row spans="1:4" r="18">
      <c s="4" r="A18" t="s">
        <v>33</v>
      </c>
      <c s="4" r="B18" t="s">
        <v>82</v>
      </c>
    </row>
  </sheetData>
  <mergeCells count="3">
    <mergeCell ref="A1:B1"/>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03</v>
      </c>
      <c s="2" r="B1" t="s">
        <v>404</v>
      </c>
    </row>
    <row spans="1:2" r="2">
      <c s="4" r="A2" t="s">
        <v>405</v>
      </c>
      <c s="7" r="B2" t="n">
        <v>13000</v>
      </c>
    </row>
    <row spans="1:2" r="3">
      <c s="4" r="A3" t="s">
        <v>406</v>
      </c>
      <c s="5" r="B3" t="n">
        <v>12867</v>
      </c>
    </row>
    <row spans="1:2" r="4">
      <c s="4" r="A4" t="s">
        <v>407</v>
      </c>
      <c s="5" r="B4" t="n">
        <v>1008</v>
      </c>
    </row>
    <row spans="1:2" r="5">
      <c s="4" r="A5" t="s">
        <v>408</v>
      </c>
      <c s="5" r="B5" t="n">
        <v>1031</v>
      </c>
    </row>
    <row spans="1:2" r="6">
      <c s="4" r="A6" t="s">
        <v>409</v>
      </c>
      <c s="5" r="B6" t="n">
        <v>1919</v>
      </c>
    </row>
    <row spans="1:2" r="7">
      <c s="4" r="A7" t="s">
        <v>410</v>
      </c>
      <c s="5" r="B7" t="n">
        <v>1780</v>
      </c>
    </row>
    <row spans="1:2" r="8">
      <c s="4" r="A8" t="s">
        <v>411</v>
      </c>
      <c s="5" r="B8" t="n">
        <v>15927</v>
      </c>
    </row>
    <row spans="1:2" r="9">
      <c s="4" r="A9" t="s">
        <v>412</v>
      </c>
      <c s="7" r="B9" t="n">
        <v>156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30</v>
      </c>
      <c s="2" r="C1" t="s">
        <v>2</v>
      </c>
    </row>
    <row spans="1:3" r="2">
      <c s="4" r="A2" t="s">
        <v>414</v>
      </c>
    </row>
    <row spans="1:3" r="3">
      <c s="4" r="A3" t="s">
        <v>415</v>
      </c>
      <c s="7" r="B3" t="n">
        <v>1812</v>
      </c>
      <c s="7" r="C3" t="n">
        <v>1780</v>
      </c>
    </row>
    <row spans="1:3" r="4">
      <c s="4" r="A4" t="s">
        <v>416</v>
      </c>
      <c s="5" r="B4" t="n">
        <v>-107</v>
      </c>
      <c s="5" r="C4" t="n">
        <v>-139</v>
      </c>
    </row>
    <row spans="1:3" r="5">
      <c s="4" r="A5" t="s">
        <v>417</v>
      </c>
      <c s="5" r="B5" t="n">
        <v>1812</v>
      </c>
      <c s="5" r="C5" t="n">
        <v>1780</v>
      </c>
    </row>
    <row spans="1:3" r="6">
      <c s="4" r="A6" t="s">
        <v>418</v>
      </c>
      <c s="5" r="B6" t="n">
        <v>-107</v>
      </c>
      <c s="5" r="C6" t="n">
        <v>-139</v>
      </c>
    </row>
    <row spans="1:3" r="7">
      <c s="4" r="A7" t="s">
        <v>419</v>
      </c>
    </row>
    <row spans="1:3" r="8">
      <c s="4" r="A8" t="s">
        <v>415</v>
      </c>
      <c s="5" r="B8" t="n">
        <v>12893</v>
      </c>
      <c s="5" r="C8" t="n">
        <v>12867</v>
      </c>
    </row>
    <row spans="1:3" r="9">
      <c s="4" r="A9" t="s">
        <v>416</v>
      </c>
      <c s="5" r="B9" t="n">
        <v>-107</v>
      </c>
      <c s="5" r="C9" t="n">
        <v>-133</v>
      </c>
    </row>
    <row spans="1:3" r="10">
      <c s="4" r="A10" t="s">
        <v>417</v>
      </c>
      <c s="5" r="B10" t="n">
        <v>12893</v>
      </c>
      <c s="5" r="C10" t="n">
        <v>12867</v>
      </c>
    </row>
    <row spans="1:3" r="11">
      <c s="4" r="A11" t="s">
        <v>418</v>
      </c>
      <c s="5" r="B11" t="n">
        <v>-107</v>
      </c>
      <c s="5" r="C11" t="n">
        <v>-133</v>
      </c>
    </row>
    <row spans="1:3" r="12">
      <c s="4" r="A12" t="s">
        <v>420</v>
      </c>
    </row>
    <row spans="1:3" r="13">
      <c s="4" r="A13" t="s">
        <v>415</v>
      </c>
      <c s="5" r="B13" t="n">
        <v>14705</v>
      </c>
      <c s="5" r="C13" t="n">
        <v>14647</v>
      </c>
    </row>
    <row spans="1:3" r="14">
      <c s="4" r="A14" t="s">
        <v>416</v>
      </c>
      <c s="5" r="B14" t="n">
        <v>-214</v>
      </c>
      <c s="5" r="C14" t="n">
        <v>-272</v>
      </c>
    </row>
    <row spans="1:3" r="15">
      <c s="4" r="A15" t="s">
        <v>417</v>
      </c>
      <c s="5" r="B15" t="n">
        <v>14705</v>
      </c>
      <c s="5" r="C15" t="n">
        <v>14647</v>
      </c>
    </row>
    <row spans="1:3" r="16">
      <c s="4" r="A16" t="s">
        <v>418</v>
      </c>
      <c s="7" r="B16" t="n">
        <v>-214</v>
      </c>
      <c s="7" r="C16" t="n">
        <v>-2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21</v>
      </c>
      <c s="2" r="B1" t="s">
        <v>1</v>
      </c>
    </row>
    <row spans="1:4" r="2">
      <c s="2" r="B2" t="s">
        <v>2</v>
      </c>
      <c s="2" r="C2" t="s">
        <v>107</v>
      </c>
      <c s="2" r="D2" t="s">
        <v>30</v>
      </c>
    </row>
    <row spans="1:4" r="3">
      <c s="3" r="A3" t="s">
        <v>389</v>
      </c>
    </row>
    <row spans="1:4" r="4">
      <c s="4" r="A4" t="s">
        <v>422</v>
      </c>
      <c s="7" r="B4" t="n">
        <v>0</v>
      </c>
      <c s="7" r="C4" t="n">
        <v>0</v>
      </c>
    </row>
    <row spans="1:4" r="5">
      <c s="4" r="A5" t="s">
        <v>423</v>
      </c>
      <c s="5" r="B5" t="n">
        <v>3000000</v>
      </c>
      <c s="7" r="D5" t="n">
        <v>3000000</v>
      </c>
    </row>
    <row spans="1:4" r="6">
      <c s="4" r="A6" t="s">
        <v>424</v>
      </c>
      <c s="7" r="B6" t="n">
        <v>3000000</v>
      </c>
      <c s="7" r="D6" t="n">
        <v>3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25</v>
      </c>
      <c s="2" r="C1" t="s">
        <v>30</v>
      </c>
      <c s="2" r="D1" t="s">
        <v>2</v>
      </c>
    </row>
    <row spans="1:4" r="2">
      <c s="4" r="A2" t="s">
        <v>426</v>
      </c>
      <c s="4" r="B2" t="s">
        <v>33</v>
      </c>
      <c s="7" r="C2" t="n">
        <v>86</v>
      </c>
      <c s="7" r="D2" t="n">
        <v>83</v>
      </c>
    </row>
    <row spans="1:4" r="3">
      <c s="4" r="A3" t="s">
        <v>427</v>
      </c>
      <c s="4" r="B3" t="s">
        <v>33</v>
      </c>
      <c s="5" r="C3" t="n">
        <v>2</v>
      </c>
      <c s="5" r="D3" t="n">
        <v>2</v>
      </c>
    </row>
    <row spans="1:4" r="4">
      <c s="4" r="A4" t="s">
        <v>428</v>
      </c>
      <c s="4" r="B4" t="s">
        <v>33</v>
      </c>
      <c s="7" r="C4" t="n">
        <v>88</v>
      </c>
      <c s="7" r="D4" t="n">
        <v>85</v>
      </c>
    </row>
    <row spans="1:4" r="5">
      <c r="A5" t="n"/>
    </row>
    <row spans="1:4" r="6">
      <c s="4" r="A6" t="s">
        <v>33</v>
      </c>
      <c s="4" r="B6" t="s">
        <v>429</v>
      </c>
    </row>
  </sheetData>
  <mergeCells count="3">
    <mergeCell ref="A1:B1"/>
    <mergeCell ref="A5:C5"/>
    <mergeCell ref="B6:C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30</v>
      </c>
      <c s="2" r="B1" t="s">
        <v>404</v>
      </c>
    </row>
    <row spans="1:2" r="2">
      <c s="4" r="A2" t="s">
        <v>431</v>
      </c>
      <c s="7" r="B2" t="n">
        <v>71</v>
      </c>
    </row>
    <row spans="1:2" r="3">
      <c s="4" r="A3" t="s">
        <v>432</v>
      </c>
      <c s="5" r="B3" t="n">
        <v>73</v>
      </c>
    </row>
    <row spans="1:2" r="4">
      <c s="4" r="A4" t="s">
        <v>433</v>
      </c>
      <c s="5" r="B4" t="n">
        <v>12</v>
      </c>
    </row>
    <row spans="1:2" r="5">
      <c s="4" r="A5" t="s">
        <v>434</v>
      </c>
      <c s="5" r="B5" t="n">
        <v>12</v>
      </c>
    </row>
    <row spans="1:2" r="6">
      <c s="4" r="A6" t="s">
        <v>435</v>
      </c>
      <c s="5" r="B6" t="n">
        <v>83</v>
      </c>
    </row>
    <row spans="1:2" r="7">
      <c s="4" r="A7" t="s">
        <v>436</v>
      </c>
      <c s="7" r="B7" t="n">
        <v>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30</v>
      </c>
    </row>
    <row spans="1:3" r="2">
      <c s="3" r="A2" t="s">
        <v>389</v>
      </c>
    </row>
    <row spans="1:3" r="3">
      <c s="4" r="A3" t="s">
        <v>438</v>
      </c>
      <c s="7" r="B3" t="n">
        <v>26000</v>
      </c>
      <c s="7" r="C3" t="n">
        <v>27000</v>
      </c>
    </row>
    <row spans="1:3" r="4">
      <c s="4" r="A4" t="s">
        <v>439</v>
      </c>
      <c s="5" r="B4" t="n">
        <v>27000</v>
      </c>
      <c s="5" r="C4" t="n">
        <v>27000</v>
      </c>
    </row>
    <row spans="1:3" r="5">
      <c s="4" r="A5" t="s">
        <v>440</v>
      </c>
      <c s="5" r="B5" t="n">
        <v>1300000</v>
      </c>
      <c s="5" r="C5" t="n">
        <v>1300000</v>
      </c>
    </row>
    <row spans="1:3" r="6">
      <c s="4" r="A6" t="s">
        <v>441</v>
      </c>
      <c s="7" r="B6" t="n">
        <v>1300000</v>
      </c>
      <c s="7" r="C6" t="n">
        <v>13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442</v>
      </c>
      <c s="2" r="B1" t="s">
        <v>30</v>
      </c>
      <c s="2" r="D1" t="s">
        <v>2</v>
      </c>
    </row>
    <row spans="1:5" r="2">
      <c s="4" r="A2" t="s">
        <v>42</v>
      </c>
      <c s="7" r="B2" t="n">
        <v>96712</v>
      </c>
      <c s="4" r="C2" t="s">
        <v>33</v>
      </c>
      <c s="7" r="D2" t="n">
        <v>124296</v>
      </c>
      <c s="4" r="E2" t="s">
        <v>34</v>
      </c>
    </row>
    <row spans="1:5" r="3">
      <c s="4" r="A3" t="s">
        <v>443</v>
      </c>
    </row>
    <row spans="1:5" r="4">
      <c s="4" r="A4" t="s">
        <v>398</v>
      </c>
      <c s="5" r="B4" t="n">
        <v>22455</v>
      </c>
      <c s="5" r="D4" t="n">
        <v>37503</v>
      </c>
    </row>
    <row spans="1:5" r="5">
      <c s="4" r="A5" t="s">
        <v>401</v>
      </c>
      <c s="5" r="B5" t="n">
        <v>255</v>
      </c>
      <c s="5" r="D5" t="n">
        <v>158</v>
      </c>
    </row>
    <row spans="1:5" r="6">
      <c s="4" r="A6" t="s">
        <v>399</v>
      </c>
      <c s="5" r="B6" t="n">
        <v>-1</v>
      </c>
      <c s="5" r="D6" t="n">
        <v>-113</v>
      </c>
    </row>
    <row spans="1:5" r="7">
      <c s="4" r="A7" t="s">
        <v>42</v>
      </c>
      <c s="5" r="B7" t="n">
        <v>22709</v>
      </c>
      <c s="5" r="D7" t="n">
        <v>37548</v>
      </c>
    </row>
    <row spans="1:5" r="8">
      <c s="4" r="A8" t="s">
        <v>444</v>
      </c>
    </row>
    <row spans="1:5" r="9">
      <c s="4" r="A9" t="s">
        <v>398</v>
      </c>
      <c s="5" r="B9" t="n">
        <v>67568</v>
      </c>
      <c s="5" r="D9" t="n">
        <v>81313</v>
      </c>
      <c s="4" r="E9" t="s">
        <v>38</v>
      </c>
    </row>
    <row spans="1:5" r="10">
      <c s="4" r="A10" t="s">
        <v>401</v>
      </c>
      <c s="5" r="B10" t="n">
        <v>1006</v>
      </c>
      <c s="5" r="D10" t="n">
        <v>385</v>
      </c>
      <c s="4" r="E10" t="s">
        <v>38</v>
      </c>
    </row>
    <row spans="1:5" r="11">
      <c s="4" r="A11" t="s">
        <v>399</v>
      </c>
      <c s="5" r="B11" t="n">
        <v>-60</v>
      </c>
      <c s="5" r="D11" t="n">
        <v>-255</v>
      </c>
      <c s="4" r="E11" t="s">
        <v>38</v>
      </c>
    </row>
    <row spans="1:5" r="12">
      <c s="4" r="A12" t="s">
        <v>42</v>
      </c>
      <c s="5" r="B12" t="n">
        <v>68514</v>
      </c>
      <c s="5" r="D12" t="n">
        <v>81443</v>
      </c>
      <c s="4" r="E12" t="s">
        <v>38</v>
      </c>
    </row>
    <row spans="1:5" r="13">
      <c s="4" r="A13" t="s">
        <v>445</v>
      </c>
    </row>
    <row spans="1:5" r="14">
      <c s="4" r="A14" t="s">
        <v>398</v>
      </c>
      <c s="5" r="B14" t="n">
        <v>5359</v>
      </c>
      <c s="4" r="C14" t="s">
        <v>40</v>
      </c>
      <c s="5" r="D14" t="n">
        <v>5234</v>
      </c>
      <c s="4" r="E14" t="s">
        <v>41</v>
      </c>
    </row>
    <row spans="1:5" r="15">
      <c s="4" r="A15" t="s">
        <v>401</v>
      </c>
      <c s="5" r="B15" t="n">
        <v>142</v>
      </c>
      <c s="4" r="C15" t="s">
        <v>40</v>
      </c>
      <c s="5" r="D15" t="n">
        <v>78</v>
      </c>
      <c s="4" r="E15" t="s">
        <v>41</v>
      </c>
    </row>
    <row spans="1:5" r="16">
      <c s="4" r="A16" t="s">
        <v>399</v>
      </c>
      <c s="5" r="B16" t="n">
        <v>-12</v>
      </c>
      <c s="4" r="C16" t="s">
        <v>40</v>
      </c>
      <c s="5" r="D16" t="n">
        <v>-7</v>
      </c>
      <c s="4" r="E16" t="s">
        <v>41</v>
      </c>
    </row>
    <row spans="1:5" r="17">
      <c s="4" r="A17" t="s">
        <v>42</v>
      </c>
      <c s="5" r="B17" t="n">
        <v>5489</v>
      </c>
      <c s="4" r="C17" t="s">
        <v>40</v>
      </c>
      <c s="5" r="D17" t="n">
        <v>5305</v>
      </c>
      <c s="4" r="E17" t="s">
        <v>41</v>
      </c>
    </row>
    <row spans="1:5" r="18">
      <c s="4" r="A18" t="s">
        <v>446</v>
      </c>
    </row>
    <row spans="1:5" r="19">
      <c s="4" r="A19" t="s">
        <v>398</v>
      </c>
      <c s="5" r="B19" t="n">
        <v>95382</v>
      </c>
      <c s="5" r="D19" t="n">
        <v>124050</v>
      </c>
    </row>
    <row spans="1:5" r="20">
      <c s="4" r="A20" t="s">
        <v>401</v>
      </c>
      <c s="5" r="B20" t="n">
        <v>1403</v>
      </c>
      <c s="5" r="D20" t="n">
        <v>621</v>
      </c>
    </row>
    <row spans="1:5" r="21">
      <c s="4" r="A21" t="s">
        <v>399</v>
      </c>
      <c s="5" r="B21" t="n">
        <v>-73</v>
      </c>
      <c s="5" r="D21" t="n">
        <v>-375</v>
      </c>
    </row>
    <row spans="1:5" r="22">
      <c s="4" r="A22" t="s">
        <v>42</v>
      </c>
      <c s="7" r="B22" t="n">
        <v>96712</v>
      </c>
      <c s="7" r="D22" t="n">
        <v>124296</v>
      </c>
    </row>
    <row spans="1:5" r="23">
      <c r="A23" t="n"/>
    </row>
    <row spans="1:5" r="24">
      <c s="4" r="A24" t="s">
        <v>33</v>
      </c>
      <c s="4" r="B24" t="s">
        <v>86</v>
      </c>
    </row>
    <row spans="1:5" r="25">
      <c s="4" r="A25" t="s">
        <v>34</v>
      </c>
      <c s="4" r="B25" t="s">
        <v>85</v>
      </c>
    </row>
    <row spans="1:5" r="26">
      <c s="4" r="A26" t="s">
        <v>38</v>
      </c>
      <c s="4" r="B26" t="s">
        <v>447</v>
      </c>
    </row>
    <row spans="1:5" r="27">
      <c s="4" r="A27" t="s">
        <v>40</v>
      </c>
      <c s="4" r="B27" t="s">
        <v>448</v>
      </c>
    </row>
    <row spans="1:5" r="28">
      <c s="4" r="A28" t="s">
        <v>41</v>
      </c>
      <c s="4" r="B28" t="s">
        <v>449</v>
      </c>
    </row>
  </sheetData>
  <mergeCells count="8">
    <mergeCell ref="B1:C1"/>
    <mergeCell ref="D1:E1"/>
    <mergeCell ref="A23:E23"/>
    <mergeCell ref="B24:E24"/>
    <mergeCell ref="B25:E25"/>
    <mergeCell ref="B26:E26"/>
    <mergeCell ref="B27:E27"/>
    <mergeCell ref="B28:E2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50</v>
      </c>
      <c s="2" r="B1" t="s">
        <v>404</v>
      </c>
    </row>
    <row spans="1:2" r="2">
      <c s="4" r="A2" t="s">
        <v>405</v>
      </c>
      <c s="7" r="B2" t="n">
        <v>2474</v>
      </c>
    </row>
    <row spans="1:2" r="3">
      <c s="4" r="A3" t="s">
        <v>406</v>
      </c>
      <c s="5" r="B3" t="n">
        <v>2511</v>
      </c>
    </row>
    <row spans="1:2" r="4">
      <c s="4" r="A4" t="s">
        <v>407</v>
      </c>
      <c s="5" r="B4" t="n">
        <v>7121</v>
      </c>
    </row>
    <row spans="1:2" r="5">
      <c s="4" r="A5" t="s">
        <v>408</v>
      </c>
      <c s="5" r="B5" t="n">
        <v>7128</v>
      </c>
    </row>
    <row spans="1:2" r="6">
      <c s="4" r="A6" t="s">
        <v>409</v>
      </c>
      <c s="5" r="B6" t="n">
        <v>114455</v>
      </c>
    </row>
    <row spans="1:2" r="7">
      <c s="4" r="A7" t="s">
        <v>410</v>
      </c>
      <c s="5" r="B7" t="n">
        <v>114657</v>
      </c>
    </row>
    <row spans="1:2" r="8">
      <c s="4" r="A8" t="s">
        <v>411</v>
      </c>
      <c s="5" r="B8" t="n">
        <v>124050</v>
      </c>
    </row>
    <row spans="1:2" r="9">
      <c s="4" r="A9" t="s">
        <v>412</v>
      </c>
      <c s="7" r="B9" t="n">
        <v>1242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
    <col customWidth="1" max="5" min="5" width="14"/>
    <col customWidth="1" max="6" min="6" width="4"/>
  </cols>
  <sheetData>
    <row spans="1:6" r="1">
      <c s="1" r="A1" t="s">
        <v>451</v>
      </c>
      <c s="2" r="C1" t="s">
        <v>30</v>
      </c>
      <c s="2" r="E1" t="s">
        <v>2</v>
      </c>
    </row>
    <row spans="1:6" r="2">
      <c s="4" r="A2" t="s">
        <v>452</v>
      </c>
    </row>
    <row spans="1:6" r="3">
      <c s="4" r="A3" t="s">
        <v>453</v>
      </c>
      <c s="7" r="C3" t="n">
        <v>1323</v>
      </c>
      <c s="4" r="D3" t="s">
        <v>33</v>
      </c>
      <c s="7" r="E3" t="n">
        <v>16809</v>
      </c>
    </row>
    <row spans="1:6" r="4">
      <c s="4" r="A4" t="s">
        <v>454</v>
      </c>
      <c s="5" r="C4" t="n">
        <v>-1</v>
      </c>
      <c s="4" r="D4" t="s">
        <v>33</v>
      </c>
      <c s="5" r="E4" t="n">
        <v>-113</v>
      </c>
    </row>
    <row spans="1:6" r="5">
      <c s="4" r="A5" t="s">
        <v>417</v>
      </c>
      <c s="5" r="C5" t="n">
        <v>1323</v>
      </c>
      <c s="4" r="D5" t="s">
        <v>33</v>
      </c>
      <c s="5" r="E5" t="n">
        <v>16809</v>
      </c>
    </row>
    <row spans="1:6" r="6">
      <c s="4" r="A6" t="s">
        <v>418</v>
      </c>
      <c s="5" r="C6" t="n">
        <v>-1</v>
      </c>
      <c s="4" r="D6" t="s">
        <v>33</v>
      </c>
      <c s="5" r="E6" t="n">
        <v>-113</v>
      </c>
    </row>
    <row spans="1:6" r="7">
      <c s="4" r="A7" t="s">
        <v>455</v>
      </c>
    </row>
    <row spans="1:6" r="8">
      <c s="4" r="A8" t="s">
        <v>453</v>
      </c>
      <c s="4" r="B8" t="s">
        <v>34</v>
      </c>
      <c s="5" r="E8" t="n">
        <v>25670</v>
      </c>
    </row>
    <row spans="1:6" r="9">
      <c s="4" r="A9" t="s">
        <v>454</v>
      </c>
      <c s="4" r="B9" t="s">
        <v>34</v>
      </c>
      <c s="5" r="E9" t="n">
        <v>-90</v>
      </c>
    </row>
    <row spans="1:6" r="10">
      <c s="4" r="A10" t="s">
        <v>415</v>
      </c>
      <c s="5" r="C10" t="n">
        <v>5098</v>
      </c>
      <c s="5" r="E10" t="n">
        <v>4834</v>
      </c>
      <c s="4" r="F10" t="s">
        <v>34</v>
      </c>
    </row>
    <row spans="1:6" r="11">
      <c s="4" r="A11" t="s">
        <v>416</v>
      </c>
      <c s="5" r="C11" t="n">
        <v>-60</v>
      </c>
      <c s="5" r="E11" t="n">
        <v>-165</v>
      </c>
      <c s="4" r="F11" t="s">
        <v>34</v>
      </c>
    </row>
    <row spans="1:6" r="12">
      <c s="4" r="A12" t="s">
        <v>417</v>
      </c>
      <c s="5" r="C12" t="n">
        <v>5098</v>
      </c>
      <c s="5" r="E12" t="n">
        <v>30504</v>
      </c>
      <c s="4" r="F12" t="s">
        <v>34</v>
      </c>
    </row>
    <row spans="1:6" r="13">
      <c s="4" r="A13" t="s">
        <v>418</v>
      </c>
      <c s="5" r="C13" t="n">
        <v>-60</v>
      </c>
      <c s="5" r="E13" t="n">
        <v>-255</v>
      </c>
      <c s="4" r="F13" t="s">
        <v>34</v>
      </c>
    </row>
    <row spans="1:6" r="14">
      <c s="4" r="A14" t="s">
        <v>456</v>
      </c>
    </row>
    <row spans="1:6" r="15">
      <c s="4" r="A15" t="s">
        <v>415</v>
      </c>
      <c s="5" r="C15" t="n">
        <v>1417</v>
      </c>
      <c s="5" r="E15" t="n">
        <v>1410</v>
      </c>
      <c s="4" r="F15" t="s">
        <v>38</v>
      </c>
    </row>
    <row spans="1:6" r="16">
      <c s="4" r="A16" t="s">
        <v>416</v>
      </c>
      <c s="5" r="C16" t="n">
        <v>-12</v>
      </c>
      <c s="5" r="E16" t="n">
        <v>-7</v>
      </c>
      <c s="4" r="F16" t="s">
        <v>38</v>
      </c>
    </row>
    <row spans="1:6" r="17">
      <c s="4" r="A17" t="s">
        <v>417</v>
      </c>
      <c s="5" r="C17" t="n">
        <v>1417</v>
      </c>
      <c s="5" r="E17" t="n">
        <v>1410</v>
      </c>
      <c s="4" r="F17" t="s">
        <v>38</v>
      </c>
    </row>
    <row spans="1:6" r="18">
      <c s="4" r="A18" t="s">
        <v>418</v>
      </c>
      <c s="5" r="C18" t="n">
        <v>-12</v>
      </c>
      <c s="5" r="E18" t="n">
        <v>-7</v>
      </c>
      <c s="4" r="F18" t="s">
        <v>38</v>
      </c>
    </row>
    <row spans="1:6" r="19">
      <c s="4" r="A19" t="s">
        <v>457</v>
      </c>
    </row>
    <row spans="1:6" r="20">
      <c s="4" r="A20" t="s">
        <v>453</v>
      </c>
      <c s="5" r="C20" t="n">
        <v>1323</v>
      </c>
      <c s="5" r="E20" t="n">
        <v>42479</v>
      </c>
    </row>
    <row spans="1:6" r="21">
      <c s="4" r="A21" t="s">
        <v>454</v>
      </c>
      <c s="5" r="C21" t="n">
        <v>-1</v>
      </c>
      <c s="5" r="E21" t="n">
        <v>-203</v>
      </c>
    </row>
    <row spans="1:6" r="22">
      <c s="4" r="A22" t="s">
        <v>415</v>
      </c>
      <c s="5" r="C22" t="n">
        <v>6515</v>
      </c>
      <c s="5" r="E22" t="n">
        <v>6244</v>
      </c>
    </row>
    <row spans="1:6" r="23">
      <c s="4" r="A23" t="s">
        <v>416</v>
      </c>
      <c s="5" r="C23" t="n">
        <v>-72</v>
      </c>
      <c s="5" r="E23" t="n">
        <v>-172</v>
      </c>
    </row>
    <row spans="1:6" r="24">
      <c s="4" r="A24" t="s">
        <v>417</v>
      </c>
      <c s="5" r="C24" t="n">
        <v>7838</v>
      </c>
      <c s="5" r="E24" t="n">
        <v>48723</v>
      </c>
    </row>
    <row spans="1:6" r="25">
      <c s="4" r="A25" t="s">
        <v>418</v>
      </c>
      <c s="7" r="C25" t="n">
        <v>-73</v>
      </c>
      <c s="7" r="E25" t="n">
        <v>-375</v>
      </c>
    </row>
    <row spans="1:6" r="26">
      <c r="A26" t="n"/>
    </row>
    <row spans="1:6" r="27">
      <c s="4" r="A27" t="s">
        <v>33</v>
      </c>
      <c s="4" r="B27" t="s">
        <v>458</v>
      </c>
    </row>
    <row spans="1:6" r="28">
      <c s="4" r="A28" t="s">
        <v>34</v>
      </c>
      <c s="4" r="B28" t="s">
        <v>459</v>
      </c>
    </row>
    <row spans="1:6" r="29">
      <c s="4" r="A29" t="s">
        <v>38</v>
      </c>
      <c s="4" r="B29" t="s">
        <v>460</v>
      </c>
    </row>
  </sheetData>
  <mergeCells count="7">
    <mergeCell ref="A1:B1"/>
    <mergeCell ref="C1:D1"/>
    <mergeCell ref="E1:F1"/>
    <mergeCell ref="A26:E26"/>
    <mergeCell ref="B27:E27"/>
    <mergeCell ref="B28:E28"/>
    <mergeCell ref="B29:E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5"/>
    <col customWidth="1" max="3" min="3" width="13"/>
    <col customWidth="1" max="4" min="4" width="27"/>
    <col customWidth="1" max="5" min="5" width="18"/>
    <col customWidth="1" max="6" min="6" width="57"/>
    <col customWidth="1" max="7" min="7" width="46"/>
    <col customWidth="1" max="8" min="8" width="24"/>
    <col customWidth="1" max="9" min="9" width="11"/>
  </cols>
  <sheetData>
    <row spans="1:9" r="1">
      <c s="1" r="A1" t="s">
        <v>160</v>
      </c>
      <c s="2" r="C1" t="s">
        <v>71</v>
      </c>
      <c s="2" r="D1" t="s">
        <v>161</v>
      </c>
      <c s="2" r="E1" t="s">
        <v>162</v>
      </c>
      <c s="2" r="F1" t="s">
        <v>163</v>
      </c>
      <c s="2" r="G1" t="s">
        <v>164</v>
      </c>
      <c s="2" r="H1" t="s">
        <v>165</v>
      </c>
      <c s="2" r="I1" t="s">
        <v>166</v>
      </c>
    </row>
    <row spans="1:9" r="2">
      <c s="4" r="A2" t="s">
        <v>167</v>
      </c>
      <c s="7" r="C2" t="n">
        <v>225</v>
      </c>
      <c s="7" r="D2" t="n">
        <v>65195</v>
      </c>
      <c s="7" r="E2" t="n">
        <v>33592</v>
      </c>
      <c s="7" r="F2" t="n">
        <v>-387</v>
      </c>
      <c s="7" r="G2" t="n">
        <v>-647</v>
      </c>
      <c s="7" r="H2" t="n">
        <v>471</v>
      </c>
      <c s="7" r="I2" t="n">
        <v>98449</v>
      </c>
    </row>
    <row spans="1:9" r="3">
      <c s="4" r="A3" t="s">
        <v>168</v>
      </c>
      <c s="5" r="C3" t="n">
        <v>22471890</v>
      </c>
    </row>
    <row spans="1:9" r="4">
      <c s="4" r="A4" t="s">
        <v>143</v>
      </c>
      <c s="5" r="E4" t="n">
        <v>740</v>
      </c>
      <c s="5" r="I4" t="n">
        <v>740</v>
      </c>
    </row>
    <row spans="1:9" r="5">
      <c s="4" r="A5" t="s">
        <v>169</v>
      </c>
      <c s="5" r="D5" t="n">
        <v>26</v>
      </c>
      <c s="5" r="I5" t="n">
        <v>26</v>
      </c>
    </row>
    <row spans="1:9" r="6">
      <c s="4" r="A6" t="s">
        <v>170</v>
      </c>
      <c s="5" r="D6" t="n">
        <v>-3</v>
      </c>
      <c s="5" r="F6" t="n">
        <v>26</v>
      </c>
      <c s="5" r="I6" t="n">
        <v>23</v>
      </c>
    </row>
    <row spans="1:9" r="7">
      <c s="4" r="A7" t="s">
        <v>171</v>
      </c>
      <c s="5" r="G7" t="n">
        <v>599</v>
      </c>
      <c s="5" r="I7" t="n">
        <v>599</v>
      </c>
    </row>
    <row spans="1:9" r="8">
      <c s="4" r="A8" t="s">
        <v>172</v>
      </c>
      <c s="5" r="H8" t="n">
        <v>19</v>
      </c>
      <c s="5" r="I8" t="n">
        <v>19</v>
      </c>
    </row>
    <row spans="1:9" r="9">
      <c s="4" r="A9" t="s">
        <v>173</v>
      </c>
      <c s="7" r="C9" t="n">
        <v>225</v>
      </c>
      <c s="5" r="D9" t="n">
        <v>65218</v>
      </c>
      <c s="5" r="E9" t="n">
        <v>34332</v>
      </c>
      <c s="5" r="F9" t="n">
        <v>-361</v>
      </c>
      <c s="5" r="G9" t="n">
        <v>-48</v>
      </c>
      <c s="5" r="H9" t="n">
        <v>490</v>
      </c>
      <c s="5" r="I9" t="n">
        <v>99856</v>
      </c>
    </row>
    <row spans="1:9" r="10">
      <c s="4" r="A10" t="s">
        <v>174</v>
      </c>
      <c s="5" r="C10" t="n">
        <v>22471890</v>
      </c>
    </row>
    <row spans="1:9" r="11">
      <c s="4" r="A11" t="s">
        <v>175</v>
      </c>
      <c s="7" r="C11" t="n">
        <v>225</v>
      </c>
      <c s="7" r="D11" t="n">
        <v>65268</v>
      </c>
      <c s="5" r="E11" t="n">
        <v>37830</v>
      </c>
      <c s="7" r="F11" t="n">
        <v>-284</v>
      </c>
      <c s="7" r="G11" t="n">
        <v>762</v>
      </c>
      <c s="7" r="H11" t="n">
        <v>536</v>
      </c>
      <c s="5" r="I11" t="n">
        <v>104337</v>
      </c>
    </row>
    <row spans="1:9" r="12">
      <c s="4" r="A12" t="s">
        <v>176</v>
      </c>
      <c s="5" r="C12" t="n">
        <v>22489890</v>
      </c>
    </row>
    <row spans="1:9" r="13">
      <c s="4" r="A13" t="s">
        <v>143</v>
      </c>
      <c s="5" r="E13" t="n">
        <v>1595</v>
      </c>
      <c s="5" r="I13" t="n">
        <v>1595</v>
      </c>
    </row>
    <row spans="1:9" r="14">
      <c s="4" r="A14" t="s">
        <v>177</v>
      </c>
      <c s="4" r="B14" t="s">
        <v>33</v>
      </c>
      <c s="5" r="E14" t="n">
        <v>-281</v>
      </c>
      <c s="5" r="I14" t="n">
        <v>-281</v>
      </c>
    </row>
    <row spans="1:9" r="15">
      <c s="4" r="A15" t="s">
        <v>178</v>
      </c>
      <c s="7" r="D15" t="n">
        <v>62</v>
      </c>
      <c s="5" r="I15" t="n">
        <v>62</v>
      </c>
    </row>
    <row spans="1:9" r="16">
      <c s="4" r="A16" t="s">
        <v>179</v>
      </c>
      <c s="5" r="C16" t="n">
        <v>18000</v>
      </c>
    </row>
    <row spans="1:9" r="17">
      <c s="4" r="A17" t="s">
        <v>170</v>
      </c>
      <c s="5" r="D17" t="n">
        <v>1</v>
      </c>
      <c s="7" r="F17" t="n">
        <v>26</v>
      </c>
      <c s="5" r="I17" t="n">
        <v>27</v>
      </c>
    </row>
    <row spans="1:9" r="18">
      <c s="4" r="A18" t="s">
        <v>171</v>
      </c>
      <c s="7" r="G18" t="n">
        <v>-764</v>
      </c>
      <c s="5" r="I18" t="n">
        <v>-764</v>
      </c>
    </row>
    <row spans="1:9" r="19">
      <c s="4" r="A19" t="s">
        <v>172</v>
      </c>
      <c s="7" r="H19" t="n">
        <v>15</v>
      </c>
      <c s="5" r="I19" t="n">
        <v>15</v>
      </c>
    </row>
    <row spans="1:9" r="20">
      <c s="4" r="A20" t="s">
        <v>180</v>
      </c>
      <c s="7" r="C20" t="n">
        <v>225</v>
      </c>
      <c s="7" r="D20" t="n">
        <v>65331</v>
      </c>
      <c s="7" r="E20" t="n">
        <v>39144</v>
      </c>
      <c s="7" r="F20" t="n">
        <v>-258</v>
      </c>
      <c s="7" r="G20" t="n">
        <v>-2</v>
      </c>
      <c s="7" r="H20" t="n">
        <v>551</v>
      </c>
      <c s="7" r="I20" t="n">
        <v>104991</v>
      </c>
    </row>
    <row spans="1:9" r="21">
      <c s="4" r="A21" t="s">
        <v>181</v>
      </c>
      <c s="5" r="C21" t="n">
        <v>22507890</v>
      </c>
    </row>
    <row spans="1:9" r="22">
      <c r="A22" t="n"/>
    </row>
    <row spans="1:9" r="23">
      <c s="4" r="A23" t="s">
        <v>33</v>
      </c>
      <c s="4" r="B23" t="s">
        <v>182</v>
      </c>
    </row>
  </sheetData>
  <mergeCells count="3">
    <mergeCell ref="A1:B1"/>
    <mergeCell ref="A22:H22"/>
    <mergeCell ref="B23:H2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30</v>
      </c>
    </row>
    <row spans="1:3" r="2">
      <c s="4" r="A2" t="s">
        <v>462</v>
      </c>
      <c s="7" r="B2" t="n">
        <v>570181</v>
      </c>
      <c s="7" r="C2" t="n">
        <v>579772</v>
      </c>
    </row>
    <row spans="1:3" r="3">
      <c s="4" r="A3" t="s">
        <v>97</v>
      </c>
      <c s="5" r="B3" t="n">
        <v>10337</v>
      </c>
      <c s="5" r="C3" t="n">
        <v>10762</v>
      </c>
    </row>
    <row spans="1:3" r="4">
      <c s="4" r="A4" t="s">
        <v>463</v>
      </c>
      <c s="5" r="B4" t="n">
        <v>559844</v>
      </c>
      <c s="5" r="C4" t="n">
        <v>569010</v>
      </c>
    </row>
    <row spans="1:3" r="5">
      <c s="4" r="A5" t="s">
        <v>464</v>
      </c>
    </row>
    <row spans="1:3" r="6">
      <c s="4" r="A6" t="s">
        <v>462</v>
      </c>
      <c s="5" r="B6" t="n">
        <v>79764</v>
      </c>
      <c s="5" r="C6" t="n">
        <v>77186</v>
      </c>
    </row>
    <row spans="1:3" r="7">
      <c s="4" r="A7" t="s">
        <v>465</v>
      </c>
    </row>
    <row spans="1:3" r="8">
      <c s="4" r="A8" t="s">
        <v>462</v>
      </c>
      <c s="5" r="B8" t="n">
        <v>348691</v>
      </c>
      <c s="5" r="C8" t="n">
        <v>345506</v>
      </c>
    </row>
    <row spans="1:3" r="9">
      <c s="4" r="A9" t="s">
        <v>466</v>
      </c>
    </row>
    <row spans="1:3" r="10">
      <c s="4" r="A10" t="s">
        <v>462</v>
      </c>
      <c s="5" r="B10" t="n">
        <v>20397</v>
      </c>
      <c s="5" r="C10" t="n">
        <v>30498</v>
      </c>
    </row>
    <row spans="1:3" r="11">
      <c s="4" r="A11" t="s">
        <v>467</v>
      </c>
    </row>
    <row spans="1:3" r="12">
      <c s="4" r="A12" t="s">
        <v>462</v>
      </c>
      <c s="5" r="B12" t="n">
        <v>448852</v>
      </c>
      <c s="5" r="C12" t="n">
        <v>453190</v>
      </c>
    </row>
    <row spans="1:3" r="13">
      <c s="4" r="A13" t="s">
        <v>468</v>
      </c>
    </row>
    <row spans="1:3" r="14">
      <c s="4" r="A14" t="s">
        <v>462</v>
      </c>
      <c s="5" r="B14" t="n">
        <v>87837</v>
      </c>
      <c s="5" r="C14" t="n">
        <v>89801</v>
      </c>
    </row>
    <row spans="1:3" r="15">
      <c s="4" r="A15" t="s">
        <v>469</v>
      </c>
    </row>
    <row spans="1:3" r="16">
      <c s="4" r="A16" t="s">
        <v>462</v>
      </c>
      <c s="5" r="B16" t="n">
        <v>33492</v>
      </c>
      <c s="5" r="C16" t="n">
        <v>36781</v>
      </c>
    </row>
    <row spans="1:3" r="17">
      <c s="4" r="A17" t="s">
        <v>470</v>
      </c>
    </row>
    <row spans="1:3" r="18">
      <c s="4" r="A18" t="s">
        <v>462</v>
      </c>
      <c s="7" r="B18" t="n">
        <v>121329</v>
      </c>
      <c s="7" r="C18" t="n">
        <v>1265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s="1" r="A1" t="s">
        <v>471</v>
      </c>
      <c s="2" r="B1" t="s">
        <v>404</v>
      </c>
    </row>
    <row spans="1:2" r="2">
      <c s="3" r="A2" t="s">
        <v>389</v>
      </c>
    </row>
    <row spans="1:2" r="3">
      <c s="4" r="A3" t="s">
        <v>472</v>
      </c>
      <c s="7" r="B3" t="n">
        <v>359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3</v>
      </c>
      <c s="2" r="B1" t="s">
        <v>1</v>
      </c>
    </row>
    <row spans="1:3" r="2">
      <c s="2" r="B2" t="s">
        <v>2</v>
      </c>
      <c s="2" r="C2" t="s">
        <v>107</v>
      </c>
    </row>
    <row spans="1:3" r="3">
      <c s="4" r="A3" t="s">
        <v>474</v>
      </c>
      <c s="7" r="B3" t="n">
        <v>10762</v>
      </c>
      <c s="7" r="C3" t="n">
        <v>12551</v>
      </c>
    </row>
    <row spans="1:3" r="4">
      <c s="4" r="A4" t="s">
        <v>475</v>
      </c>
      <c s="5" r="B4" t="n">
        <v>-500</v>
      </c>
      <c s="5" r="C4" t="n">
        <v>-300</v>
      </c>
    </row>
    <row spans="1:3" r="5">
      <c s="4" r="A5" t="s">
        <v>476</v>
      </c>
      <c s="5" r="B5" t="n">
        <v>-14</v>
      </c>
      <c s="5" r="C5" t="n">
        <v>-55</v>
      </c>
    </row>
    <row spans="1:3" r="6">
      <c s="4" r="A6" t="s">
        <v>477</v>
      </c>
      <c s="5" r="B6" t="n">
        <v>89</v>
      </c>
      <c s="5" r="C6" t="n">
        <v>85</v>
      </c>
    </row>
    <row spans="1:3" r="7">
      <c s="4" r="A7" t="s">
        <v>478</v>
      </c>
      <c s="5" r="B7" t="n">
        <v>10337</v>
      </c>
      <c s="5" r="C7" t="n">
        <v>12281</v>
      </c>
    </row>
    <row spans="1:3" r="8">
      <c s="4" r="A8" t="s">
        <v>464</v>
      </c>
    </row>
    <row spans="1:3" r="9">
      <c s="4" r="A9" t="s">
        <v>474</v>
      </c>
      <c s="5" r="B9" t="n">
        <v>1263</v>
      </c>
      <c s="5" r="C9" t="n">
        <v>2409</v>
      </c>
    </row>
    <row spans="1:3" r="10">
      <c s="4" r="A10" t="s">
        <v>475</v>
      </c>
      <c s="5" r="B10" t="n">
        <v>195</v>
      </c>
      <c s="5" r="C10" t="n">
        <v>-805</v>
      </c>
    </row>
    <row spans="1:3" r="11">
      <c s="4" r="A11" t="s">
        <v>477</v>
      </c>
      <c s="5" r="B11" t="n">
        <v>11</v>
      </c>
      <c s="5" r="C11" t="n">
        <v>2</v>
      </c>
    </row>
    <row spans="1:3" r="12">
      <c s="4" r="A12" t="s">
        <v>478</v>
      </c>
      <c s="5" r="B12" t="n">
        <v>1469</v>
      </c>
      <c s="5" r="C12" t="n">
        <v>1606</v>
      </c>
    </row>
    <row spans="1:3" r="13">
      <c s="4" r="A13" t="s">
        <v>479</v>
      </c>
    </row>
    <row spans="1:3" r="14">
      <c s="4" r="A14" t="s">
        <v>474</v>
      </c>
      <c s="5" r="B14" t="n">
        <v>4268</v>
      </c>
      <c s="5" r="C14" t="n">
        <v>5269</v>
      </c>
    </row>
    <row spans="1:3" r="15">
      <c s="4" r="A15" t="s">
        <v>475</v>
      </c>
      <c s="5" r="B15" t="n">
        <v>-22</v>
      </c>
      <c s="5" r="C15" t="n">
        <v>149</v>
      </c>
    </row>
    <row spans="1:3" r="16">
      <c s="4" r="A16" t="s">
        <v>476</v>
      </c>
      <c s="5" r="C16" t="n">
        <v>-25</v>
      </c>
    </row>
    <row spans="1:3" r="17">
      <c s="4" r="A17" t="s">
        <v>478</v>
      </c>
      <c s="5" r="B17" t="n">
        <v>4246</v>
      </c>
      <c s="5" r="C17" t="n">
        <v>5393</v>
      </c>
    </row>
    <row spans="1:3" r="18">
      <c s="4" r="A18" t="s">
        <v>480</v>
      </c>
    </row>
    <row spans="1:3" r="19">
      <c s="4" r="A19" t="s">
        <v>474</v>
      </c>
      <c s="5" r="B19" t="n">
        <v>539</v>
      </c>
      <c s="5" r="C19" t="n">
        <v>340</v>
      </c>
    </row>
    <row spans="1:3" r="20">
      <c s="4" r="A20" t="s">
        <v>475</v>
      </c>
      <c s="5" r="B20" t="n">
        <v>-99</v>
      </c>
      <c s="5" r="C20" t="n">
        <v>-105</v>
      </c>
    </row>
    <row spans="1:3" r="21">
      <c s="4" r="A21" t="s">
        <v>477</v>
      </c>
      <c s="5" r="B21" t="n">
        <v>62</v>
      </c>
      <c s="5" r="C21" t="n">
        <v>62</v>
      </c>
    </row>
    <row spans="1:3" r="22">
      <c s="4" r="A22" t="s">
        <v>478</v>
      </c>
      <c s="5" r="B22" t="n">
        <v>502</v>
      </c>
      <c s="5" r="C22" t="n">
        <v>297</v>
      </c>
    </row>
    <row spans="1:3" r="23">
      <c s="4" r="A23" t="s">
        <v>481</v>
      </c>
    </row>
    <row spans="1:3" r="24">
      <c s="4" r="A24" t="s">
        <v>474</v>
      </c>
      <c s="5" r="B24" t="n">
        <v>348</v>
      </c>
      <c s="5" r="C24" t="n">
        <v>203</v>
      </c>
    </row>
    <row spans="1:3" r="25">
      <c s="4" r="A25" t="s">
        <v>475</v>
      </c>
      <c s="5" r="B25" t="n">
        <v>-129</v>
      </c>
      <c s="5" r="C25" t="n">
        <v>57</v>
      </c>
    </row>
    <row spans="1:3" r="26">
      <c s="4" r="A26" t="s">
        <v>478</v>
      </c>
      <c s="5" r="B26" t="n">
        <v>219</v>
      </c>
      <c s="5" r="C26" t="n">
        <v>260</v>
      </c>
    </row>
    <row spans="1:3" r="27">
      <c s="4" r="A27" t="s">
        <v>466</v>
      </c>
    </row>
    <row spans="1:3" r="28">
      <c s="4" r="A28" t="s">
        <v>474</v>
      </c>
      <c s="5" r="B28" t="n">
        <v>769</v>
      </c>
      <c s="5" r="C28" t="n">
        <v>387</v>
      </c>
    </row>
    <row spans="1:3" r="29">
      <c s="4" r="A29" t="s">
        <v>475</v>
      </c>
      <c s="5" r="B29" t="n">
        <v>-147</v>
      </c>
      <c s="5" r="C29" t="n">
        <v>-33</v>
      </c>
    </row>
    <row spans="1:3" r="30">
      <c s="4" r="A30" t="s">
        <v>478</v>
      </c>
      <c s="5" r="B30" t="n">
        <v>622</v>
      </c>
      <c s="5" r="C30" t="n">
        <v>354</v>
      </c>
    </row>
    <row spans="1:3" r="31">
      <c s="4" r="A31" t="s">
        <v>470</v>
      </c>
    </row>
    <row spans="1:3" r="32">
      <c s="4" r="A32" t="s">
        <v>474</v>
      </c>
      <c s="5" r="B32" t="n">
        <v>2548</v>
      </c>
      <c s="5" r="C32" t="n">
        <v>2653</v>
      </c>
    </row>
    <row spans="1:3" r="33">
      <c s="4" r="A33" t="s">
        <v>475</v>
      </c>
      <c s="5" r="B33" t="n">
        <v>-196</v>
      </c>
      <c s="5" r="C33" t="n">
        <v>218</v>
      </c>
    </row>
    <row spans="1:3" r="34">
      <c s="4" r="A34" t="s">
        <v>476</v>
      </c>
      <c s="5" r="B34" t="n">
        <v>-14</v>
      </c>
      <c s="5" r="C34" t="n">
        <v>-30</v>
      </c>
    </row>
    <row spans="1:3" r="35">
      <c s="4" r="A35" t="s">
        <v>477</v>
      </c>
      <c s="5" r="B35" t="n">
        <v>16</v>
      </c>
      <c s="5" r="C35" t="n">
        <v>21</v>
      </c>
    </row>
    <row spans="1:3" r="36">
      <c s="4" r="A36" t="s">
        <v>478</v>
      </c>
      <c s="5" r="B36" t="n">
        <v>2354</v>
      </c>
      <c s="5" r="C36" t="n">
        <v>2862</v>
      </c>
    </row>
    <row spans="1:3" r="37">
      <c s="4" r="A37" t="s">
        <v>482</v>
      </c>
    </row>
    <row spans="1:3" r="38">
      <c s="4" r="A38" t="s">
        <v>474</v>
      </c>
      <c s="5" r="B38" t="n">
        <v>1027</v>
      </c>
      <c s="5" r="C38" t="n">
        <v>1290</v>
      </c>
    </row>
    <row spans="1:3" r="39">
      <c s="4" r="A39" t="s">
        <v>475</v>
      </c>
      <c s="5" r="B39" t="n">
        <v>-102</v>
      </c>
      <c s="5" r="C39" t="n">
        <v>219</v>
      </c>
    </row>
    <row spans="1:3" r="40">
      <c s="4" r="A40" t="s">
        <v>478</v>
      </c>
      <c s="7" r="B40" t="n">
        <v>925</v>
      </c>
      <c s="7" r="C40" t="n">
        <v>15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30</v>
      </c>
    </row>
    <row spans="1:3" r="2">
      <c s="4" r="A2" t="s">
        <v>484</v>
      </c>
      <c s="7" r="B2" t="n">
        <v>124</v>
      </c>
      <c s="7" r="C2" t="n">
        <v>147</v>
      </c>
    </row>
    <row spans="1:3" r="3">
      <c s="4" r="A3" t="s">
        <v>485</v>
      </c>
      <c s="5" r="B3" t="n">
        <v>10213</v>
      </c>
      <c s="5" r="C3" t="n">
        <v>10615</v>
      </c>
    </row>
    <row spans="1:3" r="4">
      <c s="4" r="A4" t="s">
        <v>486</v>
      </c>
      <c s="5" r="B4" t="n">
        <v>10337</v>
      </c>
      <c s="5" r="C4" t="n">
        <v>10762</v>
      </c>
    </row>
    <row spans="1:3" r="5">
      <c s="4" r="A5" t="s">
        <v>487</v>
      </c>
      <c s="5" r="B5" t="n">
        <v>19886</v>
      </c>
      <c s="5" r="C5" t="n">
        <v>22375</v>
      </c>
    </row>
    <row spans="1:3" r="6">
      <c s="4" r="A6" t="s">
        <v>488</v>
      </c>
      <c s="5" r="B6" t="n">
        <v>550295</v>
      </c>
      <c s="5" r="C6" t="n">
        <v>557397</v>
      </c>
    </row>
    <row spans="1:3" r="7">
      <c s="4" r="A7" t="s">
        <v>489</v>
      </c>
      <c s="5" r="B7" t="n">
        <v>570181</v>
      </c>
      <c s="5" r="C7" t="n">
        <v>579772</v>
      </c>
    </row>
    <row spans="1:3" r="8">
      <c s="4" r="A8" t="s">
        <v>464</v>
      </c>
    </row>
    <row spans="1:3" r="9">
      <c s="4" r="A9" t="s">
        <v>485</v>
      </c>
      <c s="5" r="B9" t="n">
        <v>1469</v>
      </c>
      <c s="5" r="C9" t="n">
        <v>1263</v>
      </c>
    </row>
    <row spans="1:3" r="10">
      <c s="4" r="A10" t="s">
        <v>486</v>
      </c>
      <c s="5" r="B10" t="n">
        <v>1469</v>
      </c>
      <c s="5" r="C10" t="n">
        <v>1263</v>
      </c>
    </row>
    <row spans="1:3" r="11">
      <c s="4" r="A11" t="s">
        <v>487</v>
      </c>
      <c s="5" r="B11" t="n">
        <v>620</v>
      </c>
      <c s="5" r="C11" t="n">
        <v>1091</v>
      </c>
    </row>
    <row spans="1:3" r="12">
      <c s="4" r="A12" t="s">
        <v>488</v>
      </c>
      <c s="5" r="B12" t="n">
        <v>79144</v>
      </c>
      <c s="5" r="C12" t="n">
        <v>76095</v>
      </c>
    </row>
    <row spans="1:3" r="13">
      <c s="4" r="A13" t="s">
        <v>489</v>
      </c>
      <c s="5" r="B13" t="n">
        <v>79764</v>
      </c>
      <c s="5" r="C13" t="n">
        <v>77186</v>
      </c>
    </row>
    <row spans="1:3" r="14">
      <c s="4" r="A14" t="s">
        <v>479</v>
      </c>
    </row>
    <row spans="1:3" r="15">
      <c s="4" r="A15" t="s">
        <v>485</v>
      </c>
      <c s="5" r="B15" t="n">
        <v>4246</v>
      </c>
      <c s="5" r="C15" t="n">
        <v>4268</v>
      </c>
    </row>
    <row spans="1:3" r="16">
      <c s="4" r="A16" t="s">
        <v>486</v>
      </c>
      <c s="5" r="B16" t="n">
        <v>4246</v>
      </c>
      <c s="5" r="C16" t="n">
        <v>4268</v>
      </c>
    </row>
    <row spans="1:3" r="17">
      <c s="4" r="A17" t="s">
        <v>487</v>
      </c>
      <c s="5" r="B17" t="n">
        <v>14675</v>
      </c>
      <c s="5" r="C17" t="n">
        <v>15939</v>
      </c>
    </row>
    <row spans="1:3" r="18">
      <c s="4" r="A18" t="s">
        <v>488</v>
      </c>
      <c s="5" r="B18" t="n">
        <v>299716</v>
      </c>
      <c s="5" r="C18" t="n">
        <v>283752</v>
      </c>
    </row>
    <row spans="1:3" r="19">
      <c s="4" r="A19" t="s">
        <v>489</v>
      </c>
      <c s="5" r="B19" t="n">
        <v>314391</v>
      </c>
      <c s="5" r="C19" t="n">
        <v>299691</v>
      </c>
    </row>
    <row spans="1:3" r="20">
      <c s="4" r="A20" t="s">
        <v>480</v>
      </c>
    </row>
    <row spans="1:3" r="21">
      <c s="4" r="A21" t="s">
        <v>485</v>
      </c>
      <c s="5" r="B21" t="n">
        <v>502</v>
      </c>
      <c s="5" r="C21" t="n">
        <v>539</v>
      </c>
    </row>
    <row spans="1:3" r="22">
      <c s="4" r="A22" t="s">
        <v>486</v>
      </c>
      <c s="5" r="B22" t="n">
        <v>502</v>
      </c>
      <c s="5" r="C22" t="n">
        <v>539</v>
      </c>
    </row>
    <row spans="1:3" r="23">
      <c s="4" r="A23" t="s">
        <v>487</v>
      </c>
      <c s="5" r="B23" t="n">
        <v>801</v>
      </c>
      <c s="5" r="C23" t="n">
        <v>801</v>
      </c>
    </row>
    <row spans="1:3" r="24">
      <c s="4" r="A24" t="s">
        <v>488</v>
      </c>
      <c s="5" r="B24" t="n">
        <v>13979</v>
      </c>
      <c s="5" r="C24" t="n">
        <v>14557</v>
      </c>
    </row>
    <row spans="1:3" r="25">
      <c s="4" r="A25" t="s">
        <v>489</v>
      </c>
      <c s="5" r="B25" t="n">
        <v>14780</v>
      </c>
      <c s="5" r="C25" t="n">
        <v>15358</v>
      </c>
    </row>
    <row spans="1:3" r="26">
      <c s="4" r="A26" t="s">
        <v>481</v>
      </c>
    </row>
    <row spans="1:3" r="27">
      <c s="4" r="A27" t="s">
        <v>485</v>
      </c>
      <c s="5" r="B27" t="n">
        <v>219</v>
      </c>
      <c s="5" r="C27" t="n">
        <v>348</v>
      </c>
    </row>
    <row spans="1:3" r="28">
      <c s="4" r="A28" t="s">
        <v>486</v>
      </c>
      <c s="5" r="B28" t="n">
        <v>219</v>
      </c>
      <c s="5" r="C28" t="n">
        <v>348</v>
      </c>
    </row>
    <row spans="1:3" r="29">
      <c s="4" r="A29" t="s">
        <v>487</v>
      </c>
      <c s="5" r="B29" t="n">
        <v>1913</v>
      </c>
      <c s="5" r="C29" t="n">
        <v>1922</v>
      </c>
    </row>
    <row spans="1:3" r="30">
      <c s="4" r="A30" t="s">
        <v>488</v>
      </c>
      <c s="5" r="B30" t="n">
        <v>17607</v>
      </c>
      <c s="5" r="C30" t="n">
        <v>28535</v>
      </c>
    </row>
    <row spans="1:3" r="31">
      <c s="4" r="A31" t="s">
        <v>489</v>
      </c>
      <c s="5" r="B31" t="n">
        <v>19520</v>
      </c>
      <c s="5" r="C31" t="n">
        <v>30457</v>
      </c>
    </row>
    <row spans="1:3" r="32">
      <c s="4" r="A32" t="s">
        <v>466</v>
      </c>
    </row>
    <row spans="1:3" r="33">
      <c s="4" r="A33" t="s">
        <v>485</v>
      </c>
      <c s="5" r="B33" t="n">
        <v>622</v>
      </c>
      <c s="5" r="C33" t="n">
        <v>769</v>
      </c>
    </row>
    <row spans="1:3" r="34">
      <c s="4" r="A34" t="s">
        <v>486</v>
      </c>
      <c s="5" r="B34" t="n">
        <v>622</v>
      </c>
      <c s="5" r="C34" t="n">
        <v>769</v>
      </c>
    </row>
    <row spans="1:3" r="35">
      <c s="4" r="A35" t="s">
        <v>488</v>
      </c>
      <c s="5" r="B35" t="n">
        <v>20397</v>
      </c>
      <c s="5" r="C35" t="n">
        <v>30498</v>
      </c>
    </row>
    <row spans="1:3" r="36">
      <c s="4" r="A36" t="s">
        <v>489</v>
      </c>
      <c s="5" r="B36" t="n">
        <v>20397</v>
      </c>
      <c s="5" r="C36" t="n">
        <v>30498</v>
      </c>
    </row>
    <row spans="1:3" r="37">
      <c s="4" r="A37" t="s">
        <v>470</v>
      </c>
    </row>
    <row spans="1:3" r="38">
      <c s="4" r="A38" t="s">
        <v>484</v>
      </c>
      <c s="5" r="B38" t="n">
        <v>124</v>
      </c>
      <c s="5" r="C38" t="n">
        <v>147</v>
      </c>
    </row>
    <row spans="1:3" r="39">
      <c s="4" r="A39" t="s">
        <v>485</v>
      </c>
      <c s="5" r="B39" t="n">
        <v>2230</v>
      </c>
      <c s="5" r="C39" t="n">
        <v>2401</v>
      </c>
    </row>
    <row spans="1:3" r="40">
      <c s="4" r="A40" t="s">
        <v>486</v>
      </c>
      <c s="5" r="B40" t="n">
        <v>2354</v>
      </c>
      <c s="5" r="C40" t="n">
        <v>2548</v>
      </c>
    </row>
    <row spans="1:3" r="41">
      <c s="4" r="A41" t="s">
        <v>487</v>
      </c>
      <c s="5" r="B41" t="n">
        <v>1877</v>
      </c>
      <c s="5" r="C41" t="n">
        <v>2622</v>
      </c>
    </row>
    <row spans="1:3" r="42">
      <c s="4" r="A42" t="s">
        <v>488</v>
      </c>
      <c s="5" r="B42" t="n">
        <v>119452</v>
      </c>
      <c s="5" r="C42" t="n">
        <v>123960</v>
      </c>
    </row>
    <row spans="1:3" r="43">
      <c s="4" r="A43" t="s">
        <v>489</v>
      </c>
      <c s="5" r="B43" t="n">
        <v>121329</v>
      </c>
      <c s="5" r="C43" t="n">
        <v>126582</v>
      </c>
    </row>
    <row spans="1:3" r="44">
      <c s="4" r="A44" t="s">
        <v>482</v>
      </c>
    </row>
    <row spans="1:3" r="45">
      <c s="4" r="A45" t="s">
        <v>485</v>
      </c>
      <c s="5" r="B45" t="n">
        <v>925</v>
      </c>
      <c s="5" r="C45" t="n">
        <v>1027</v>
      </c>
    </row>
    <row spans="1:3" r="46">
      <c s="4" r="A46" t="s">
        <v>486</v>
      </c>
      <c s="7" r="B46" t="n">
        <v>925</v>
      </c>
      <c s="7" r="C46" t="n">
        <v>10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spans="1:4" r="1">
      <c s="1" r="A1" t="s">
        <v>490</v>
      </c>
      <c s="2" r="B1" t="s">
        <v>1</v>
      </c>
    </row>
    <row spans="1:4" r="2">
      <c s="2" r="B2" t="s">
        <v>404</v>
      </c>
      <c s="2" r="C2" t="s">
        <v>491</v>
      </c>
      <c s="2" r="D2" t="s">
        <v>492</v>
      </c>
    </row>
    <row spans="1:4" r="3">
      <c s="3" r="A3" t="s">
        <v>389</v>
      </c>
    </row>
    <row spans="1:4" r="4">
      <c s="4" r="A4" t="s">
        <v>493</v>
      </c>
      <c s="7" r="B4" t="n">
        <v>27000</v>
      </c>
      <c s="7" r="C4" t="n">
        <v>144000</v>
      </c>
    </row>
    <row spans="1:4" r="5">
      <c s="4" r="A5" t="s">
        <v>494</v>
      </c>
      <c s="4" r="B5" t="s">
        <v>495</v>
      </c>
    </row>
    <row spans="1:4" r="6">
      <c s="4" r="A6" t="s">
        <v>496</v>
      </c>
      <c s="4" r="B6" t="s">
        <v>497</v>
      </c>
    </row>
    <row spans="1:4" r="7">
      <c s="4" r="A7" t="s">
        <v>498</v>
      </c>
      <c s="7" r="B7" t="n">
        <v>19600000</v>
      </c>
      <c s="7" r="D7" t="n">
        <v>21400000</v>
      </c>
    </row>
    <row spans="1:4" r="8">
      <c s="4" r="A8" t="s">
        <v>499</v>
      </c>
      <c s="7" r="B8" t="n">
        <v>16500000</v>
      </c>
      <c s="7" r="D8" t="n">
        <v>17300000</v>
      </c>
    </row>
    <row spans="1:4" r="9">
      <c s="4" r="A9" t="s">
        <v>500</v>
      </c>
      <c s="5" r="B9"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30</v>
      </c>
    </row>
    <row spans="1:3" r="2">
      <c s="4" r="A2" t="s">
        <v>502</v>
      </c>
      <c s="7" r="B2" t="n">
        <v>778</v>
      </c>
      <c s="7" r="C2" t="n">
        <v>1486</v>
      </c>
    </row>
    <row spans="1:3" r="3">
      <c s="4" r="A3" t="s">
        <v>503</v>
      </c>
      <c s="5" r="B3" t="n">
        <v>3773</v>
      </c>
      <c s="5" r="C3" t="n">
        <v>5318</v>
      </c>
    </row>
    <row spans="1:3" r="4">
      <c s="4" r="A4" t="s">
        <v>504</v>
      </c>
      <c s="5" r="B4" t="n">
        <v>4551</v>
      </c>
      <c s="5" r="C4" t="n">
        <v>6804</v>
      </c>
    </row>
    <row spans="1:3" r="5">
      <c s="4" r="A5" t="s">
        <v>505</v>
      </c>
      <c s="5" r="B5" t="n">
        <v>565630</v>
      </c>
      <c s="5" r="C5" t="n">
        <v>572968</v>
      </c>
    </row>
    <row spans="1:3" r="6">
      <c s="4" r="A6" t="s">
        <v>506</v>
      </c>
      <c s="5" r="B6" t="n">
        <v>570181</v>
      </c>
      <c s="5" r="C6" t="n">
        <v>579772</v>
      </c>
    </row>
    <row spans="1:3" r="7">
      <c s="4" r="A7" t="s">
        <v>464</v>
      </c>
    </row>
    <row spans="1:3" r="8">
      <c s="4" r="A8" t="s">
        <v>502</v>
      </c>
      <c s="5" r="B8" t="n">
        <v>196</v>
      </c>
      <c s="5" r="C8" t="n">
        <v>359</v>
      </c>
    </row>
    <row spans="1:3" r="9">
      <c s="4" r="A9" t="s">
        <v>504</v>
      </c>
      <c s="5" r="B9" t="n">
        <v>196</v>
      </c>
      <c s="5" r="C9" t="n">
        <v>359</v>
      </c>
    </row>
    <row spans="1:3" r="10">
      <c s="4" r="A10" t="s">
        <v>505</v>
      </c>
      <c s="5" r="B10" t="n">
        <v>79568</v>
      </c>
      <c s="5" r="C10" t="n">
        <v>76827</v>
      </c>
    </row>
    <row spans="1:3" r="11">
      <c s="4" r="A11" t="s">
        <v>506</v>
      </c>
      <c s="5" r="B11" t="n">
        <v>79764</v>
      </c>
      <c s="5" r="C11" t="n">
        <v>77186</v>
      </c>
    </row>
    <row spans="1:3" r="12">
      <c s="4" r="A12" t="s">
        <v>479</v>
      </c>
    </row>
    <row spans="1:3" r="13">
      <c s="4" r="A13" t="s">
        <v>502</v>
      </c>
      <c s="5" r="B13" t="n">
        <v>224</v>
      </c>
      <c s="5" r="C13" t="n">
        <v>225</v>
      </c>
    </row>
    <row spans="1:3" r="14">
      <c s="4" r="A14" t="s">
        <v>503</v>
      </c>
      <c s="5" r="B14" t="n">
        <v>2567</v>
      </c>
      <c s="5" r="C14" t="n">
        <v>3291</v>
      </c>
    </row>
    <row spans="1:3" r="15">
      <c s="4" r="A15" t="s">
        <v>504</v>
      </c>
      <c s="5" r="B15" t="n">
        <v>2791</v>
      </c>
      <c s="5" r="C15" t="n">
        <v>3516</v>
      </c>
    </row>
    <row spans="1:3" r="16">
      <c s="4" r="A16" t="s">
        <v>505</v>
      </c>
      <c s="5" r="B16" t="n">
        <v>311600</v>
      </c>
      <c s="5" r="C16" t="n">
        <v>296175</v>
      </c>
    </row>
    <row spans="1:3" r="17">
      <c s="4" r="A17" t="s">
        <v>506</v>
      </c>
      <c s="5" r="B17" t="n">
        <v>314391</v>
      </c>
      <c s="5" r="C17" t="n">
        <v>299691</v>
      </c>
    </row>
    <row spans="1:3" r="18">
      <c s="4" r="A18" t="s">
        <v>480</v>
      </c>
    </row>
    <row spans="1:3" r="19">
      <c s="4" r="A19" t="s">
        <v>503</v>
      </c>
      <c s="5" r="B19" t="n">
        <v>801</v>
      </c>
      <c s="5" r="C19" t="n">
        <v>801</v>
      </c>
    </row>
    <row spans="1:3" r="20">
      <c s="4" r="A20" t="s">
        <v>504</v>
      </c>
      <c s="5" r="B20" t="n">
        <v>801</v>
      </c>
      <c s="5" r="C20" t="n">
        <v>801</v>
      </c>
    </row>
    <row spans="1:3" r="21">
      <c s="4" r="A21" t="s">
        <v>505</v>
      </c>
      <c s="5" r="B21" t="n">
        <v>13979</v>
      </c>
      <c s="5" r="C21" t="n">
        <v>14557</v>
      </c>
    </row>
    <row spans="1:3" r="22">
      <c s="4" r="A22" t="s">
        <v>506</v>
      </c>
      <c s="5" r="B22" t="n">
        <v>14780</v>
      </c>
      <c s="5" r="C22" t="n">
        <v>15358</v>
      </c>
    </row>
    <row spans="1:3" r="23">
      <c s="4" r="A23" t="s">
        <v>481</v>
      </c>
    </row>
    <row spans="1:3" r="24">
      <c s="4" r="A24" t="s">
        <v>505</v>
      </c>
      <c s="5" r="B24" t="n">
        <v>19520</v>
      </c>
      <c s="5" r="C24" t="n">
        <v>30457</v>
      </c>
    </row>
    <row spans="1:3" r="25">
      <c s="4" r="A25" t="s">
        <v>506</v>
      </c>
      <c s="5" r="B25" t="n">
        <v>19520</v>
      </c>
      <c s="5" r="C25" t="n">
        <v>30457</v>
      </c>
    </row>
    <row spans="1:3" r="26">
      <c s="4" r="A26" t="s">
        <v>466</v>
      </c>
    </row>
    <row spans="1:3" r="27">
      <c s="4" r="A27" t="s">
        <v>505</v>
      </c>
      <c s="5" r="B27" t="n">
        <v>20397</v>
      </c>
      <c s="5" r="C27" t="n">
        <v>30498</v>
      </c>
    </row>
    <row spans="1:3" r="28">
      <c s="4" r="A28" t="s">
        <v>506</v>
      </c>
      <c s="5" r="B28" t="n">
        <v>20397</v>
      </c>
      <c s="5" r="C28" t="n">
        <v>30498</v>
      </c>
    </row>
    <row spans="1:3" r="29">
      <c s="4" r="A29" t="s">
        <v>470</v>
      </c>
    </row>
    <row spans="1:3" r="30">
      <c s="4" r="A30" t="s">
        <v>502</v>
      </c>
      <c s="5" r="B30" t="n">
        <v>358</v>
      </c>
      <c s="5" r="C30" t="n">
        <v>902</v>
      </c>
    </row>
    <row spans="1:3" r="31">
      <c s="4" r="A31" t="s">
        <v>503</v>
      </c>
      <c s="5" r="B31" t="n">
        <v>405</v>
      </c>
      <c s="5" r="C31" t="n">
        <v>1226</v>
      </c>
    </row>
    <row spans="1:3" r="32">
      <c s="4" r="A32" t="s">
        <v>504</v>
      </c>
      <c s="5" r="B32" t="n">
        <v>763</v>
      </c>
      <c s="5" r="C32" t="n">
        <v>2128</v>
      </c>
    </row>
    <row spans="1:3" r="33">
      <c s="4" r="A33" t="s">
        <v>505</v>
      </c>
      <c s="5" r="B33" t="n">
        <v>120566</v>
      </c>
      <c s="5" r="C33" t="n">
        <v>124454</v>
      </c>
    </row>
    <row spans="1:3" r="34">
      <c s="4" r="A34" t="s">
        <v>506</v>
      </c>
      <c s="7" r="B34" t="n">
        <v>121329</v>
      </c>
      <c s="7" r="C34" t="n">
        <v>12658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507</v>
      </c>
      <c s="2" r="C1" t="s">
        <v>404</v>
      </c>
      <c s="2" r="D1" t="s">
        <v>492</v>
      </c>
    </row>
    <row spans="1:4" r="2">
      <c s="4" r="A2" t="s">
        <v>508</v>
      </c>
      <c s="9" r="C2" t="n">
        <v>3.58</v>
      </c>
      <c s="9" r="D2" t="n">
        <v>3.6</v>
      </c>
    </row>
    <row spans="1:4" r="3">
      <c s="4" r="A3" t="s">
        <v>509</v>
      </c>
      <c s="4" r="B3" t="s">
        <v>33</v>
      </c>
      <c s="7" r="C3" t="n">
        <v>11441</v>
      </c>
      <c s="7" r="D3" t="n">
        <v>13321</v>
      </c>
    </row>
    <row spans="1:4" r="4">
      <c s="4" r="A4" t="s">
        <v>510</v>
      </c>
      <c s="7" r="C4" t="n">
        <v>448446</v>
      </c>
      <c s="7" r="D4" t="n">
        <v>453568</v>
      </c>
    </row>
    <row spans="1:4" r="5">
      <c s="4" r="A5" t="s">
        <v>464</v>
      </c>
    </row>
    <row spans="1:4" r="6">
      <c s="4" r="A6" t="s">
        <v>508</v>
      </c>
      <c s="9" r="C6" t="n">
        <v>3.31</v>
      </c>
      <c s="9" r="D6" t="n">
        <v>3.3</v>
      </c>
    </row>
    <row spans="1:4" r="7">
      <c s="4" r="A7" t="s">
        <v>509</v>
      </c>
      <c s="4" r="B7" t="s">
        <v>33</v>
      </c>
      <c s="7" r="C7" t="n">
        <v>290</v>
      </c>
      <c s="7" r="D7" t="n">
        <v>566</v>
      </c>
    </row>
    <row spans="1:4" r="8">
      <c s="4" r="A8" t="s">
        <v>479</v>
      </c>
    </row>
    <row spans="1:4" r="9">
      <c s="4" r="A9" t="s">
        <v>508</v>
      </c>
      <c s="9" r="C9" t="n">
        <v>3.64</v>
      </c>
      <c s="9" r="D9" t="n">
        <v>3.66</v>
      </c>
    </row>
    <row spans="1:4" r="10">
      <c s="4" r="A10" t="s">
        <v>509</v>
      </c>
      <c s="4" r="B10" t="s">
        <v>33</v>
      </c>
      <c s="7" r="C10" t="n">
        <v>6209</v>
      </c>
      <c s="7" r="D10" t="n">
        <v>6965</v>
      </c>
    </row>
    <row spans="1:4" r="11">
      <c s="4" r="A11" t="s">
        <v>480</v>
      </c>
    </row>
    <row spans="1:4" r="12">
      <c s="4" r="A12" t="s">
        <v>508</v>
      </c>
      <c s="9" r="C12" t="n">
        <v>4.05</v>
      </c>
      <c s="9" r="D12" t="n">
        <v>4.19</v>
      </c>
    </row>
    <row spans="1:4" r="13">
      <c s="4" r="A13" t="s">
        <v>509</v>
      </c>
      <c s="4" r="B13" t="s">
        <v>33</v>
      </c>
      <c s="7" r="C13" t="n">
        <v>801</v>
      </c>
      <c s="7" r="D13" t="n">
        <v>801</v>
      </c>
    </row>
    <row spans="1:4" r="14">
      <c s="4" r="A14" t="s">
        <v>481</v>
      </c>
    </row>
    <row spans="1:4" r="15">
      <c s="4" r="A15" t="s">
        <v>508</v>
      </c>
      <c s="9" r="C15" t="n">
        <v>3.65</v>
      </c>
      <c s="9" r="D15" t="n">
        <v>3.53</v>
      </c>
    </row>
    <row spans="1:4" r="16">
      <c s="4" r="A16" t="s">
        <v>509</v>
      </c>
      <c s="4" r="B16" t="s">
        <v>33</v>
      </c>
      <c s="7" r="C16" t="n">
        <v>1925</v>
      </c>
      <c s="7" r="D16" t="n">
        <v>1935</v>
      </c>
    </row>
    <row spans="1:4" r="17">
      <c s="4" r="A17" t="s">
        <v>466</v>
      </c>
    </row>
    <row spans="1:4" r="18">
      <c s="4" r="A18" t="s">
        <v>508</v>
      </c>
      <c s="9" r="C18" t="n">
        <v>3.3</v>
      </c>
      <c s="9" r="D18" t="n">
        <v>3.42</v>
      </c>
    </row>
    <row spans="1:4" r="19">
      <c s="4" r="A19" t="s">
        <v>509</v>
      </c>
      <c s="4" r="B19" t="s">
        <v>33</v>
      </c>
      <c s="7" r="C19" t="n">
        <v>1811</v>
      </c>
      <c s="7" r="D19" t="n">
        <v>1828</v>
      </c>
    </row>
    <row spans="1:4" r="20">
      <c s="4" r="A20" t="s">
        <v>470</v>
      </c>
    </row>
    <row spans="1:4" r="21">
      <c s="4" r="A21" t="s">
        <v>508</v>
      </c>
      <c s="4" r="B21" t="s">
        <v>34</v>
      </c>
      <c s="5" r="C21" t="n">
        <v>7</v>
      </c>
      <c s="5" r="D21" t="n">
        <v>7</v>
      </c>
    </row>
    <row spans="1:4" r="22">
      <c s="4" r="A22" t="s">
        <v>509</v>
      </c>
      <c s="4" r="B22" t="s">
        <v>33</v>
      </c>
      <c s="7" r="C22" t="n">
        <v>405</v>
      </c>
      <c s="7" r="D22" t="n">
        <v>1226</v>
      </c>
    </row>
    <row spans="1:4" r="23">
      <c r="A23" t="n"/>
    </row>
    <row spans="1:4" r="24">
      <c s="4" r="A24" t="s">
        <v>33</v>
      </c>
      <c s="4" r="B24" t="s">
        <v>511</v>
      </c>
    </row>
    <row spans="1:4" r="25">
      <c s="4" r="A25" t="s">
        <v>34</v>
      </c>
      <c s="4" r="B25" t="s">
        <v>512</v>
      </c>
    </row>
  </sheetData>
  <mergeCells count="4">
    <mergeCell ref="A1:B1"/>
    <mergeCell ref="A23:C23"/>
    <mergeCell ref="B24:C24"/>
    <mergeCell ref="B25:C2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30</v>
      </c>
    </row>
    <row spans="1:3" r="2">
      <c s="4" r="A2" t="s">
        <v>514</v>
      </c>
      <c s="7" r="B2" t="n">
        <v>18661</v>
      </c>
      <c s="7" r="C2" t="n">
        <v>21029</v>
      </c>
    </row>
    <row spans="1:3" r="3">
      <c s="4" r="A3" t="s">
        <v>515</v>
      </c>
      <c s="5" r="B3" t="n">
        <v>1225</v>
      </c>
      <c s="5" r="C3" t="n">
        <v>1346</v>
      </c>
    </row>
    <row spans="1:3" r="4">
      <c s="4" r="A4" t="s">
        <v>516</v>
      </c>
      <c s="5" r="B4" t="n">
        <v>19886</v>
      </c>
      <c s="5" r="C4" t="n">
        <v>22375</v>
      </c>
    </row>
    <row spans="1:3" r="5">
      <c s="4" r="A5" t="s">
        <v>517</v>
      </c>
      <c s="5" r="B5" t="n">
        <v>21363</v>
      </c>
      <c s="5" r="C5" t="n">
        <v>24386</v>
      </c>
    </row>
    <row spans="1:3" r="6">
      <c s="4" r="A6" t="s">
        <v>518</v>
      </c>
      <c s="5" r="B6" t="n">
        <v>124</v>
      </c>
      <c s="5" r="C6" t="n">
        <v>147</v>
      </c>
    </row>
    <row spans="1:3" r="7">
      <c s="4" r="A7" t="s">
        <v>464</v>
      </c>
    </row>
    <row spans="1:3" r="8">
      <c s="4" r="A8" t="s">
        <v>514</v>
      </c>
      <c s="5" r="B8" t="n">
        <v>620</v>
      </c>
      <c s="5" r="C8" t="n">
        <v>1091</v>
      </c>
    </row>
    <row spans="1:3" r="9">
      <c s="4" r="A9" t="s">
        <v>516</v>
      </c>
      <c s="5" r="B9" t="n">
        <v>620</v>
      </c>
      <c s="5" r="C9" t="n">
        <v>1091</v>
      </c>
    </row>
    <row spans="1:3" r="10">
      <c s="4" r="A10" t="s">
        <v>517</v>
      </c>
      <c s="5" r="B10" t="n">
        <v>622</v>
      </c>
      <c s="5" r="C10" t="n">
        <v>1125</v>
      </c>
    </row>
    <row spans="1:3" r="11">
      <c s="4" r="A11" t="s">
        <v>479</v>
      </c>
    </row>
    <row spans="1:3" r="12">
      <c s="4" r="A12" t="s">
        <v>514</v>
      </c>
      <c s="5" r="B12" t="n">
        <v>14675</v>
      </c>
      <c s="5" r="C12" t="n">
        <v>15939</v>
      </c>
    </row>
    <row spans="1:3" r="13">
      <c s="4" r="A13" t="s">
        <v>516</v>
      </c>
      <c s="5" r="B13" t="n">
        <v>14675</v>
      </c>
      <c s="5" r="C13" t="n">
        <v>15939</v>
      </c>
    </row>
    <row spans="1:3" r="14">
      <c s="4" r="A14" t="s">
        <v>517</v>
      </c>
      <c s="5" r="B14" t="n">
        <v>15812</v>
      </c>
      <c s="5" r="C14" t="n">
        <v>17188</v>
      </c>
    </row>
    <row spans="1:3" r="15">
      <c s="4" r="A15" t="s">
        <v>480</v>
      </c>
    </row>
    <row spans="1:3" r="16">
      <c s="4" r="A16" t="s">
        <v>514</v>
      </c>
      <c s="5" r="B16" t="n">
        <v>801</v>
      </c>
      <c s="5" r="C16" t="n">
        <v>801</v>
      </c>
    </row>
    <row spans="1:3" r="17">
      <c s="4" r="A17" t="s">
        <v>516</v>
      </c>
      <c s="5" r="B17" t="n">
        <v>801</v>
      </c>
      <c s="5" r="C17" t="n">
        <v>801</v>
      </c>
    </row>
    <row spans="1:3" r="18">
      <c s="4" r="A18" t="s">
        <v>517</v>
      </c>
      <c s="5" r="B18" t="n">
        <v>804</v>
      </c>
      <c s="5" r="C18" t="n">
        <v>804</v>
      </c>
    </row>
    <row spans="1:3" r="19">
      <c s="4" r="A19" t="s">
        <v>481</v>
      </c>
    </row>
    <row spans="1:3" r="20">
      <c s="4" r="A20" t="s">
        <v>514</v>
      </c>
      <c s="5" r="B20" t="n">
        <v>1913</v>
      </c>
      <c s="5" r="C20" t="n">
        <v>1922</v>
      </c>
    </row>
    <row spans="1:3" r="21">
      <c s="4" r="A21" t="s">
        <v>516</v>
      </c>
      <c s="5" r="B21" t="n">
        <v>1913</v>
      </c>
      <c s="5" r="C21" t="n">
        <v>1922</v>
      </c>
    </row>
    <row spans="1:3" r="22">
      <c s="4" r="A22" t="s">
        <v>517</v>
      </c>
      <c s="5" r="B22" t="n">
        <v>2057</v>
      </c>
      <c s="5" r="C22" t="n">
        <v>2058</v>
      </c>
    </row>
    <row spans="1:3" r="23">
      <c s="4" r="A23" t="s">
        <v>470</v>
      </c>
    </row>
    <row spans="1:3" r="24">
      <c s="4" r="A24" t="s">
        <v>514</v>
      </c>
      <c s="5" r="B24" t="n">
        <v>652</v>
      </c>
      <c s="5" r="C24" t="n">
        <v>1276</v>
      </c>
    </row>
    <row spans="1:3" r="25">
      <c s="4" r="A25" t="s">
        <v>515</v>
      </c>
      <c s="5" r="B25" t="n">
        <v>1225</v>
      </c>
      <c s="5" r="C25" t="n">
        <v>1346</v>
      </c>
    </row>
    <row spans="1:3" r="26">
      <c s="4" r="A26" t="s">
        <v>516</v>
      </c>
      <c s="5" r="B26" t="n">
        <v>1877</v>
      </c>
      <c s="5" r="C26" t="n">
        <v>2622</v>
      </c>
    </row>
    <row spans="1:3" r="27">
      <c s="4" r="A27" t="s">
        <v>517</v>
      </c>
      <c s="5" r="B27" t="n">
        <v>2068</v>
      </c>
      <c s="5" r="C27" t="n">
        <v>3211</v>
      </c>
    </row>
    <row spans="1:3" r="28">
      <c s="4" r="A28" t="s">
        <v>518</v>
      </c>
      <c s="7" r="B28" t="n">
        <v>124</v>
      </c>
      <c s="7" r="C28" t="n">
        <v>1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9</v>
      </c>
      <c s="2" r="B1" t="s">
        <v>1</v>
      </c>
    </row>
    <row spans="1:3" r="2">
      <c s="2" r="B2" t="s">
        <v>2</v>
      </c>
      <c s="2" r="C2" t="s">
        <v>107</v>
      </c>
    </row>
    <row spans="1:3" r="3">
      <c s="4" r="A3" t="s">
        <v>520</v>
      </c>
      <c s="7" r="B3" t="n">
        <v>21130</v>
      </c>
      <c s="7" r="C3" t="n">
        <v>25740</v>
      </c>
    </row>
    <row spans="1:3" r="4">
      <c s="4" r="A4" t="s">
        <v>521</v>
      </c>
      <c s="5" r="B4" t="n">
        <v>182</v>
      </c>
      <c s="5" r="C4" t="n">
        <v>142</v>
      </c>
    </row>
    <row spans="1:3" r="5">
      <c s="4" r="A5" t="s">
        <v>464</v>
      </c>
    </row>
    <row spans="1:3" r="6">
      <c s="4" r="A6" t="s">
        <v>520</v>
      </c>
      <c s="5" r="B6" t="n">
        <v>855</v>
      </c>
      <c s="5" r="C6" t="n">
        <v>938</v>
      </c>
    </row>
    <row spans="1:3" r="7">
      <c s="4" r="A7" t="s">
        <v>521</v>
      </c>
      <c s="5" r="B7" t="n">
        <v>6</v>
      </c>
      <c s="5" r="C7" t="n">
        <v>11</v>
      </c>
    </row>
    <row spans="1:3" r="8">
      <c s="4" r="A8" t="s">
        <v>479</v>
      </c>
    </row>
    <row spans="1:3" r="9">
      <c s="4" r="A9" t="s">
        <v>520</v>
      </c>
      <c s="5" r="B9" t="n">
        <v>15307</v>
      </c>
      <c s="5" r="C9" t="n">
        <v>17785</v>
      </c>
    </row>
    <row spans="1:3" r="10">
      <c s="4" r="A10" t="s">
        <v>521</v>
      </c>
      <c s="5" r="B10" t="n">
        <v>133</v>
      </c>
      <c s="5" r="C10" t="n">
        <v>112</v>
      </c>
    </row>
    <row spans="1:3" r="11">
      <c s="4" r="A11" t="s">
        <v>480</v>
      </c>
    </row>
    <row spans="1:3" r="12">
      <c s="4" r="A12" t="s">
        <v>520</v>
      </c>
      <c s="5" r="B12" t="n">
        <v>801</v>
      </c>
      <c s="5" r="C12" t="n">
        <v>842</v>
      </c>
    </row>
    <row spans="1:3" r="13">
      <c s="4" r="A13" t="s">
        <v>481</v>
      </c>
    </row>
    <row spans="1:3" r="14">
      <c s="4" r="A14" t="s">
        <v>520</v>
      </c>
      <c s="5" r="B14" t="n">
        <v>1917</v>
      </c>
      <c s="5" r="C14" t="n">
        <v>2179</v>
      </c>
    </row>
    <row spans="1:3" r="15">
      <c s="4" r="A15" t="s">
        <v>521</v>
      </c>
      <c s="5" r="B15" t="n">
        <v>26</v>
      </c>
    </row>
    <row spans="1:3" r="16">
      <c s="4" r="A16" t="s">
        <v>470</v>
      </c>
    </row>
    <row spans="1:3" r="17">
      <c s="4" r="A17" t="s">
        <v>520</v>
      </c>
      <c s="5" r="B17" t="n">
        <v>2250</v>
      </c>
      <c s="5" r="C17" t="n">
        <v>3996</v>
      </c>
    </row>
    <row spans="1:3" r="18">
      <c s="4" r="A18" t="s">
        <v>521</v>
      </c>
      <c s="7" r="B18" t="n">
        <v>17</v>
      </c>
      <c s="7" r="C18" t="n">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22</v>
      </c>
      <c s="2" r="B1" t="s">
        <v>1</v>
      </c>
    </row>
    <row spans="1:3" r="2">
      <c s="2" r="B2" t="s">
        <v>404</v>
      </c>
      <c s="2" r="C2" t="s">
        <v>491</v>
      </c>
    </row>
    <row spans="1:3" r="3">
      <c s="4" r="A3" t="s">
        <v>523</v>
      </c>
      <c s="5" r="B3" t="n">
        <v>0</v>
      </c>
      <c s="5" r="C3" t="n">
        <v>1</v>
      </c>
    </row>
    <row spans="1:3" r="4">
      <c s="4" r="A4" t="s">
        <v>524</v>
      </c>
      <c s="7" r="B4" t="n">
        <v>0</v>
      </c>
      <c s="7" r="C4" t="n">
        <v>344</v>
      </c>
    </row>
    <row spans="1:3" r="5">
      <c s="4" r="A5" t="s">
        <v>525</v>
      </c>
      <c s="7" r="B5" t="n">
        <v>0</v>
      </c>
      <c s="7" r="C5" t="n">
        <v>346</v>
      </c>
    </row>
    <row spans="1:3" r="6">
      <c s="4" r="A6" t="s">
        <v>479</v>
      </c>
    </row>
    <row spans="1:3" r="7">
      <c s="4" r="A7" t="s">
        <v>523</v>
      </c>
      <c s="5" r="B7" t="n">
        <v>0</v>
      </c>
      <c s="5" r="C7" t="n">
        <v>1</v>
      </c>
    </row>
    <row spans="1:3" r="8">
      <c s="4" r="A8" t="s">
        <v>524</v>
      </c>
      <c s="7" r="B8" t="n">
        <v>0</v>
      </c>
      <c s="7" r="C8" t="n">
        <v>344</v>
      </c>
    </row>
    <row spans="1:3" r="9">
      <c s="4" r="A9" t="s">
        <v>525</v>
      </c>
      <c s="7" r="B9" t="n">
        <v>0</v>
      </c>
      <c s="7" r="C9" t="n">
        <v>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3</v>
      </c>
      <c s="2" r="B1" t="s">
        <v>1</v>
      </c>
    </row>
    <row spans="1:3" r="2">
      <c s="2" r="B2" t="s">
        <v>2</v>
      </c>
      <c s="2" r="C2" t="s">
        <v>107</v>
      </c>
    </row>
    <row spans="1:3" r="3">
      <c s="3" r="A3" t="s">
        <v>184</v>
      </c>
    </row>
    <row spans="1:3" r="4">
      <c s="4" r="A4" t="s">
        <v>143</v>
      </c>
      <c s="7" r="B4" t="n">
        <v>1595</v>
      </c>
      <c s="7" r="C4" t="n">
        <v>740</v>
      </c>
    </row>
    <row spans="1:3" r="5">
      <c s="3" r="A5" t="s">
        <v>185</v>
      </c>
    </row>
    <row spans="1:3" r="6">
      <c s="4" r="A6" t="s">
        <v>186</v>
      </c>
      <c s="5" r="B6" t="n">
        <v>782</v>
      </c>
      <c s="5" r="C6" t="n">
        <v>746</v>
      </c>
    </row>
    <row spans="1:3" r="7">
      <c s="4" r="A7" t="s">
        <v>187</v>
      </c>
      <c s="5" r="B7" t="n">
        <v>-500</v>
      </c>
      <c s="5" r="C7" t="n">
        <v>-300</v>
      </c>
    </row>
    <row spans="1:3" r="8">
      <c s="4" r="A8" t="s">
        <v>188</v>
      </c>
      <c s="5" r="B8" t="n">
        <v>833</v>
      </c>
      <c s="5" r="C8" t="n">
        <v>377</v>
      </c>
    </row>
    <row spans="1:3" r="9">
      <c s="4" r="A9" t="s">
        <v>189</v>
      </c>
      <c s="5" r="B9" t="n">
        <v>26</v>
      </c>
      <c s="5" r="C9" t="n">
        <v>23</v>
      </c>
    </row>
    <row spans="1:3" r="10">
      <c s="4" r="A10" t="s">
        <v>190</v>
      </c>
      <c s="5" r="B10" t="n">
        <v>-36</v>
      </c>
      <c s="5" r="C10" t="n">
        <v>-39</v>
      </c>
    </row>
    <row spans="1:3" r="11">
      <c s="4" r="A11" t="s">
        <v>191</v>
      </c>
      <c s="5" r="B11" t="n">
        <v>-6054</v>
      </c>
      <c s="5" r="C11" t="n">
        <v>-3640</v>
      </c>
    </row>
    <row spans="1:3" r="12">
      <c s="4" r="A12" t="s">
        <v>192</v>
      </c>
      <c s="5" r="B12" t="n">
        <v>6780</v>
      </c>
      <c s="5" r="C12" t="n">
        <v>3945</v>
      </c>
    </row>
    <row spans="1:3" r="13">
      <c s="4" r="A13" t="s">
        <v>169</v>
      </c>
      <c s="5" r="C13" t="n">
        <v>26</v>
      </c>
    </row>
    <row spans="1:3" r="14">
      <c s="4" r="A14" t="s">
        <v>193</v>
      </c>
      <c s="5" r="B14" t="n">
        <v>135</v>
      </c>
      <c s="5" r="C14" t="n">
        <v>513</v>
      </c>
    </row>
    <row spans="1:3" r="15">
      <c s="4" r="A15" t="s">
        <v>194</v>
      </c>
      <c s="5" r="B15" t="n">
        <v>-184</v>
      </c>
      <c s="5" r="C15" t="n">
        <v>-130</v>
      </c>
    </row>
    <row spans="1:3" r="16">
      <c s="4" r="A16" t="s">
        <v>195</v>
      </c>
      <c s="5" r="B16" t="n">
        <v>-197</v>
      </c>
      <c s="5" r="C16" t="n">
        <v>-138</v>
      </c>
    </row>
    <row spans="1:3" r="17">
      <c s="3" r="A17" t="s">
        <v>196</v>
      </c>
    </row>
    <row spans="1:3" r="18">
      <c s="4" r="A18" t="s">
        <v>49</v>
      </c>
      <c s="5" r="B18" t="n">
        <v>-416</v>
      </c>
      <c s="5" r="C18" t="n">
        <v>-703</v>
      </c>
    </row>
    <row spans="1:3" r="19">
      <c s="4" r="A19" t="s">
        <v>50</v>
      </c>
      <c s="5" r="B19" t="n">
        <v>70</v>
      </c>
      <c s="5" r="C19" t="n">
        <v>-128</v>
      </c>
    </row>
    <row spans="1:3" r="20">
      <c s="4" r="A20" t="s">
        <v>197</v>
      </c>
      <c s="5" r="B20" t="n">
        <v>-722</v>
      </c>
      <c s="5" r="C20" t="n">
        <v>2318</v>
      </c>
    </row>
    <row spans="1:3" r="21">
      <c s="4" r="A21" t="s">
        <v>198</v>
      </c>
      <c s="5" r="B21" t="n">
        <v>2112</v>
      </c>
      <c s="5" r="C21" t="n">
        <v>3610</v>
      </c>
    </row>
    <row spans="1:3" r="22">
      <c s="3" r="A22" t="s">
        <v>199</v>
      </c>
    </row>
    <row spans="1:3" r="23">
      <c s="4" r="A23" t="s">
        <v>200</v>
      </c>
      <c s="5" r="B23" t="n">
        <v>9559</v>
      </c>
      <c s="5" r="C23" t="n">
        <v>-4849</v>
      </c>
    </row>
    <row spans="1:3" r="24">
      <c s="4" r="A24" t="s">
        <v>201</v>
      </c>
      <c s="5" r="C24" t="n">
        <v>-8726</v>
      </c>
    </row>
    <row spans="1:3" r="25">
      <c s="4" r="A25" t="s">
        <v>202</v>
      </c>
      <c s="5" r="C25" t="n">
        <v>4000</v>
      </c>
    </row>
    <row spans="1:3" r="26">
      <c s="4" r="A26" t="s">
        <v>203</v>
      </c>
      <c s="5" r="C26" t="n">
        <v>-2000</v>
      </c>
    </row>
    <row spans="1:3" r="27">
      <c s="4" r="A27" t="s">
        <v>204</v>
      </c>
      <c s="5" r="B27" t="n">
        <v>5067</v>
      </c>
      <c s="5" r="C27" t="n">
        <v>3444</v>
      </c>
    </row>
    <row spans="1:3" r="28">
      <c s="4" r="A28" t="s">
        <v>205</v>
      </c>
      <c s="5" r="B28" t="n">
        <v>3</v>
      </c>
      <c s="5" r="C28" t="n">
        <v>3</v>
      </c>
    </row>
    <row spans="1:3" r="29">
      <c s="4" r="A29" t="s">
        <v>206</v>
      </c>
      <c s="5" r="B29" t="n">
        <v>-33968</v>
      </c>
      <c s="5" r="C29" t="n">
        <v>-22780</v>
      </c>
    </row>
    <row spans="1:3" r="30">
      <c s="4" r="A30" t="s">
        <v>207</v>
      </c>
      <c s="5" r="B30" t="n">
        <v>-123</v>
      </c>
      <c s="5" r="C30" t="n">
        <v>-202</v>
      </c>
    </row>
    <row spans="1:3" r="31">
      <c s="4" r="A31" t="s">
        <v>208</v>
      </c>
      <c s="5" r="B31" t="n">
        <v>498</v>
      </c>
      <c s="5" r="C31" t="n">
        <v>2490</v>
      </c>
    </row>
    <row spans="1:3" r="32">
      <c s="4" r="A32" t="s">
        <v>209</v>
      </c>
      <c s="5" r="B32" t="n">
        <v>4936</v>
      </c>
      <c s="5" r="C32" t="n">
        <v>211</v>
      </c>
    </row>
    <row spans="1:3" r="33">
      <c s="4" r="A33" t="s">
        <v>210</v>
      </c>
      <c s="5" r="B33" t="n">
        <v>88</v>
      </c>
      <c s="5" r="C33" t="n">
        <v>1326</v>
      </c>
    </row>
    <row spans="1:3" r="34">
      <c s="4" r="A34" t="s">
        <v>211</v>
      </c>
      <c s="5" r="B34" t="n">
        <v>-13940</v>
      </c>
      <c s="5" r="C34" t="n">
        <v>-27083</v>
      </c>
    </row>
    <row spans="1:3" r="35">
      <c s="3" r="A35" t="s">
        <v>212</v>
      </c>
    </row>
    <row spans="1:3" r="36">
      <c s="4" r="A36" t="s">
        <v>213</v>
      </c>
      <c s="5" r="B36" t="n">
        <v>1611</v>
      </c>
      <c s="5" r="C36" t="n">
        <v>-3425</v>
      </c>
    </row>
    <row spans="1:3" r="37">
      <c s="4" r="A37" t="s">
        <v>214</v>
      </c>
      <c s="5" r="B37" t="n">
        <v>-253</v>
      </c>
    </row>
    <row spans="1:3" r="38">
      <c s="4" r="A38" t="s">
        <v>215</v>
      </c>
      <c s="5" r="B38" t="n">
        <v>-22</v>
      </c>
      <c s="5" r="C38" t="n">
        <v>-21</v>
      </c>
    </row>
    <row spans="1:3" r="39">
      <c s="4" r="A39" t="s">
        <v>216</v>
      </c>
      <c s="5" r="B39" t="n">
        <v>-80</v>
      </c>
      <c s="5" r="C39" t="n">
        <v>-102</v>
      </c>
    </row>
    <row spans="1:3" r="40">
      <c s="4" r="A40" t="s">
        <v>217</v>
      </c>
      <c s="5" r="B40" t="n">
        <v>62</v>
      </c>
    </row>
    <row spans="1:3" r="41">
      <c s="4" r="A41" t="s">
        <v>218</v>
      </c>
      <c s="5" r="B41" t="n">
        <v>1318</v>
      </c>
      <c s="5" r="C41" t="n">
        <v>-3548</v>
      </c>
    </row>
    <row spans="1:3" r="42">
      <c s="4" r="A42" t="s">
        <v>219</v>
      </c>
      <c s="5" r="B42" t="n">
        <v>-10510</v>
      </c>
      <c s="5" r="C42" t="n">
        <v>-27021</v>
      </c>
    </row>
    <row spans="1:3" r="43">
      <c s="4" r="A43" t="s">
        <v>220</v>
      </c>
      <c s="5" r="B43" t="n">
        <v>58659</v>
      </c>
      <c s="5" r="C43" t="n">
        <v>68577</v>
      </c>
    </row>
    <row spans="1:3" r="44">
      <c s="4" r="A44" t="s">
        <v>221</v>
      </c>
      <c s="5" r="B44" t="n">
        <v>48149</v>
      </c>
      <c s="5" r="C44" t="n">
        <v>41556</v>
      </c>
    </row>
    <row spans="1:3" r="45">
      <c s="3" r="A45" t="s">
        <v>222</v>
      </c>
    </row>
    <row spans="1:3" r="46">
      <c s="4" r="A46" t="s">
        <v>223</v>
      </c>
      <c s="5" r="B46" t="n">
        <v>395</v>
      </c>
      <c s="5" r="C46" t="n">
        <v>381</v>
      </c>
    </row>
    <row spans="1:3" r="47">
      <c s="4" r="A47" t="s">
        <v>224</v>
      </c>
      <c s="5" r="B47" t="n">
        <v>15</v>
      </c>
      <c s="5" r="C47" t="n">
        <v>15</v>
      </c>
    </row>
    <row spans="1:3" r="48">
      <c s="3" r="A48" t="s">
        <v>225</v>
      </c>
    </row>
    <row spans="1:3" r="49">
      <c s="4" r="A49" t="s">
        <v>226</v>
      </c>
      <c s="5" r="B49" t="n">
        <v>281</v>
      </c>
    </row>
    <row spans="1:3" r="50">
      <c s="4" r="A50" t="s">
        <v>227</v>
      </c>
      <c s="5" r="C50" t="n">
        <v>52</v>
      </c>
    </row>
    <row spans="1:3" r="51">
      <c s="4" r="A51" t="s">
        <v>171</v>
      </c>
      <c s="5" r="B51" t="n">
        <v>-1157</v>
      </c>
      <c s="5" r="C51" t="n">
        <v>907</v>
      </c>
    </row>
    <row spans="1:3" r="52">
      <c s="4" r="A52" t="s">
        <v>228</v>
      </c>
      <c s="7" r="B52" t="n">
        <v>393</v>
      </c>
      <c s="7" r="C52" t="n">
        <v>-3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s="1" r="A1" t="s">
        <v>526</v>
      </c>
      <c s="2" r="B1" t="s">
        <v>404</v>
      </c>
    </row>
    <row spans="1:2" r="2">
      <c s="3" r="A2" t="s">
        <v>389</v>
      </c>
    </row>
    <row spans="1:2" r="3">
      <c s="4" r="A3" t="s">
        <v>527</v>
      </c>
      <c s="7" r="B3" t="n">
        <v>22700000</v>
      </c>
    </row>
    <row spans="1:2" r="4">
      <c s="4" r="A4" t="s">
        <v>528</v>
      </c>
      <c s="7" r="B4" t="n">
        <v>681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3"/>
  </cols>
  <sheetData>
    <row spans="1:2" r="1">
      <c s="1" r="A1" t="s">
        <v>529</v>
      </c>
      <c s="2" r="B1" t="s">
        <v>166</v>
      </c>
    </row>
    <row spans="1:2" r="2">
      <c s="4" r="A2" t="s">
        <v>530</v>
      </c>
      <c s="7" r="B2" t="n">
        <v>22681</v>
      </c>
    </row>
    <row spans="1:2" r="3">
      <c s="4" r="A3" t="s">
        <v>531</v>
      </c>
    </row>
    <row spans="1:2" r="4">
      <c s="4" r="A4" t="s">
        <v>532</v>
      </c>
      <c s="4" r="B4" t="s">
        <v>533</v>
      </c>
    </row>
    <row spans="1:2" r="5">
      <c s="4" r="A5" t="s">
        <v>530</v>
      </c>
      <c s="7" r="B5" t="n">
        <v>7217</v>
      </c>
    </row>
    <row spans="1:2" r="6">
      <c s="4" r="A6" t="s">
        <v>534</v>
      </c>
      <c s="10" r="B6" t="n">
        <v>-1</v>
      </c>
    </row>
    <row spans="1:2" r="7">
      <c s="4" r="A7" t="s">
        <v>535</v>
      </c>
      <c s="4" r="B7" t="s">
        <v>536</v>
      </c>
    </row>
    <row spans="1:2" r="8">
      <c s="4" r="A8" t="s">
        <v>537</v>
      </c>
      <c s="4" r="B8" t="s">
        <v>538</v>
      </c>
    </row>
    <row spans="1:2" r="9">
      <c s="4" r="A9" t="s">
        <v>539</v>
      </c>
      <c s="4" r="B9" t="s">
        <v>540</v>
      </c>
    </row>
    <row spans="1:2" r="10">
      <c s="4" r="A10" t="s">
        <v>541</v>
      </c>
    </row>
    <row spans="1:2" r="11">
      <c s="4" r="A11" t="s">
        <v>532</v>
      </c>
      <c s="4" r="B11" t="s">
        <v>542</v>
      </c>
    </row>
    <row spans="1:2" r="12">
      <c s="4" r="A12" t="s">
        <v>530</v>
      </c>
      <c s="7" r="B12" t="n">
        <v>15464</v>
      </c>
    </row>
    <row spans="1:2" r="13">
      <c s="4" r="A13" t="s">
        <v>534</v>
      </c>
      <c s="10" r="B13" t="n">
        <v>-2</v>
      </c>
    </row>
    <row spans="1:2" r="14">
      <c s="4" r="A14" t="s">
        <v>535</v>
      </c>
      <c s="4" r="B14" t="s">
        <v>543</v>
      </c>
    </row>
    <row spans="1:2" r="15">
      <c s="4" r="A15" t="s">
        <v>537</v>
      </c>
      <c s="4" r="B15" t="s">
        <v>544</v>
      </c>
    </row>
    <row spans="1:2" r="16">
      <c s="4" r="A16" t="s">
        <v>539</v>
      </c>
      <c s="4" r="B16" t="s">
        <v>54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30</v>
      </c>
    </row>
    <row spans="1:3" r="2">
      <c s="4" r="A2" t="s">
        <v>547</v>
      </c>
      <c s="7" r="B2" t="n">
        <v>139974</v>
      </c>
      <c s="7" r="C2" t="n">
        <v>112463</v>
      </c>
    </row>
    <row spans="1:3" r="3">
      <c s="4" r="A3" t="s">
        <v>414</v>
      </c>
    </row>
    <row spans="1:3" r="4">
      <c s="4" r="A4" t="s">
        <v>547</v>
      </c>
      <c s="5" r="B4" t="n">
        <v>1780</v>
      </c>
      <c s="5" r="C4" t="n">
        <v>1812</v>
      </c>
    </row>
    <row spans="1:3" r="5">
      <c s="4" r="A5" t="s">
        <v>419</v>
      </c>
    </row>
    <row spans="1:3" r="6">
      <c s="4" r="A6" t="s">
        <v>547</v>
      </c>
      <c s="5" r="B6" t="n">
        <v>13898</v>
      </c>
      <c s="5" r="C6" t="n">
        <v>13939</v>
      </c>
    </row>
    <row spans="1:3" r="7">
      <c s="4" r="A7" t="s">
        <v>452</v>
      </c>
    </row>
    <row spans="1:3" r="8">
      <c s="4" r="A8" t="s">
        <v>547</v>
      </c>
      <c s="5" r="B8" t="n">
        <v>37548</v>
      </c>
      <c s="5" r="C8" t="n">
        <v>22709</v>
      </c>
    </row>
    <row spans="1:3" r="9">
      <c s="4" r="A9" t="s">
        <v>455</v>
      </c>
    </row>
    <row spans="1:3" r="10">
      <c s="4" r="A10" t="s">
        <v>547</v>
      </c>
      <c s="5" r="B10" t="n">
        <v>81443</v>
      </c>
      <c s="5" r="C10" t="n">
        <v>68514</v>
      </c>
    </row>
    <row spans="1:3" r="11">
      <c s="4" r="A11" t="s">
        <v>456</v>
      </c>
    </row>
    <row spans="1:3" r="12">
      <c s="4" r="A12" t="s">
        <v>547</v>
      </c>
      <c s="5" r="B12" t="n">
        <v>5305</v>
      </c>
      <c s="5" r="C12" t="n">
        <v>5489</v>
      </c>
    </row>
    <row spans="1:3" r="13">
      <c s="4" r="A13" t="s">
        <v>548</v>
      </c>
    </row>
    <row spans="1:3" r="14">
      <c s="4" r="A14" t="s">
        <v>547</v>
      </c>
      <c s="5" r="B14" t="n">
        <v>138194</v>
      </c>
      <c s="5" r="C14" t="n">
        <v>110651</v>
      </c>
    </row>
    <row spans="1:3" r="15">
      <c s="4" r="A15" t="s">
        <v>549</v>
      </c>
    </row>
    <row spans="1:3" r="16">
      <c s="4" r="A16" t="s">
        <v>547</v>
      </c>
      <c s="5" r="B16" t="n">
        <v>13898</v>
      </c>
      <c s="5" r="C16" t="n">
        <v>13939</v>
      </c>
    </row>
    <row spans="1:3" r="17">
      <c s="4" r="A17" t="s">
        <v>550</v>
      </c>
    </row>
    <row spans="1:3" r="18">
      <c s="4" r="A18" t="s">
        <v>547</v>
      </c>
      <c s="5" r="B18" t="n">
        <v>37548</v>
      </c>
      <c s="5" r="C18" t="n">
        <v>22709</v>
      </c>
    </row>
    <row spans="1:3" r="19">
      <c s="4" r="A19" t="s">
        <v>551</v>
      </c>
    </row>
    <row spans="1:3" r="20">
      <c s="4" r="A20" t="s">
        <v>547</v>
      </c>
      <c s="5" r="B20" t="n">
        <v>81443</v>
      </c>
      <c s="5" r="C20" t="n">
        <v>68514</v>
      </c>
    </row>
    <row spans="1:3" r="21">
      <c s="4" r="A21" t="s">
        <v>552</v>
      </c>
    </row>
    <row spans="1:3" r="22">
      <c s="4" r="A22" t="s">
        <v>547</v>
      </c>
      <c s="5" r="B22" t="n">
        <v>5305</v>
      </c>
      <c s="5" r="C22" t="n">
        <v>5489</v>
      </c>
    </row>
    <row spans="1:3" r="23">
      <c s="4" r="A23" t="s">
        <v>553</v>
      </c>
    </row>
    <row spans="1:3" r="24">
      <c s="4" r="A24" t="s">
        <v>547</v>
      </c>
      <c s="5" r="B24" t="n">
        <v>1780</v>
      </c>
      <c s="5" r="C24" t="n">
        <v>1812</v>
      </c>
    </row>
    <row spans="1:3" r="25">
      <c s="4" r="A25" t="s">
        <v>554</v>
      </c>
    </row>
    <row spans="1:3" r="26">
      <c s="4" r="A26" t="s">
        <v>547</v>
      </c>
      <c s="7" r="B26" t="n">
        <v>1780</v>
      </c>
      <c s="7" r="C26" t="n">
        <v>18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555</v>
      </c>
      <c s="2" r="B1" t="s">
        <v>1</v>
      </c>
    </row>
    <row spans="1:3" r="2">
      <c s="2" r="B2" t="s">
        <v>2</v>
      </c>
      <c s="2" r="C2" t="s">
        <v>107</v>
      </c>
    </row>
    <row spans="1:3" r="3">
      <c s="3" r="A3" t="s">
        <v>389</v>
      </c>
    </row>
    <row spans="1:3" r="4">
      <c s="4" r="A4" t="s">
        <v>556</v>
      </c>
      <c s="7" r="B4" t="n">
        <v>0</v>
      </c>
      <c s="7" r="C4"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7</v>
      </c>
      <c s="2" r="B1" t="s">
        <v>1</v>
      </c>
    </row>
    <row spans="1:3" r="2">
      <c s="2" r="B2" t="s">
        <v>2</v>
      </c>
      <c s="2" r="C2" t="s">
        <v>107</v>
      </c>
    </row>
    <row spans="1:3" r="3">
      <c s="3" r="A3" t="s">
        <v>389</v>
      </c>
    </row>
    <row spans="1:3" r="4">
      <c s="4" r="A4" t="s">
        <v>558</v>
      </c>
      <c s="7" r="B4" t="n">
        <v>1812</v>
      </c>
      <c s="7" r="C4" t="n">
        <v>1903</v>
      </c>
    </row>
    <row spans="1:3" r="5">
      <c s="4" r="A5" t="s">
        <v>559</v>
      </c>
      <c s="5" r="B5" t="n">
        <v>-32</v>
      </c>
      <c s="5" r="C5" t="n">
        <v>-28</v>
      </c>
    </row>
    <row spans="1:3" r="6">
      <c s="4" r="A6" t="s">
        <v>560</v>
      </c>
      <c s="7" r="B6" t="n">
        <v>1780</v>
      </c>
      <c s="7" r="C6" t="n">
        <v>18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61</v>
      </c>
      <c s="2" r="B1" t="s">
        <v>404</v>
      </c>
    </row>
    <row spans="1:2" r="2">
      <c s="4" r="A2" t="s">
        <v>562</v>
      </c>
      <c s="7" r="B2" t="n">
        <v>1919</v>
      </c>
    </row>
    <row spans="1:2" r="3">
      <c s="4" r="A3" t="s">
        <v>563</v>
      </c>
    </row>
    <row spans="1:2" r="4">
      <c s="4" r="A4" t="s">
        <v>562</v>
      </c>
      <c s="5" r="B4" t="n">
        <v>949</v>
      </c>
    </row>
    <row spans="1:2" r="5">
      <c s="4" r="A5" t="s">
        <v>564</v>
      </c>
    </row>
    <row spans="1:2" r="6">
      <c s="4" r="A6" t="s">
        <v>562</v>
      </c>
      <c s="5" r="B6" t="n">
        <v>970</v>
      </c>
    </row>
    <row spans="1:2" r="7">
      <c s="4" r="A7" t="s">
        <v>553</v>
      </c>
    </row>
    <row spans="1:2" r="8">
      <c s="4" r="A8" t="s">
        <v>562</v>
      </c>
      <c s="5" r="B8" t="n">
        <v>1919</v>
      </c>
    </row>
    <row spans="1:2" r="9">
      <c s="4" r="A9" t="s">
        <v>565</v>
      </c>
    </row>
    <row spans="1:2" r="10">
      <c s="4" r="A10" t="s">
        <v>562</v>
      </c>
      <c s="5" r="B10" t="n">
        <v>949</v>
      </c>
    </row>
    <row spans="1:2" r="11">
      <c s="4" r="A11" t="s">
        <v>566</v>
      </c>
    </row>
    <row spans="1:2" r="12">
      <c s="4" r="A12" t="s">
        <v>562</v>
      </c>
      <c s="7" r="B12" t="n">
        <v>97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64"/>
    <col customWidth="1" max="3" min="3" width="33"/>
  </cols>
  <sheetData>
    <row spans="1:3" r="1">
      <c s="1" r="A1" t="s">
        <v>567</v>
      </c>
      <c s="2" r="C1" t="s">
        <v>166</v>
      </c>
    </row>
    <row spans="1:3" r="2">
      <c s="4" r="A2" t="s">
        <v>568</v>
      </c>
    </row>
    <row spans="1:3" r="3">
      <c s="4" r="A3" t="s">
        <v>569</v>
      </c>
      <c s="4" r="C3" t="s">
        <v>570</v>
      </c>
    </row>
    <row spans="1:3" r="4">
      <c s="4" r="A4" t="s">
        <v>571</v>
      </c>
      <c s="4" r="C4" t="s">
        <v>572</v>
      </c>
    </row>
    <row spans="1:3" r="5">
      <c s="4" r="A5" t="s">
        <v>573</v>
      </c>
      <c s="4" r="B5" t="s">
        <v>33</v>
      </c>
      <c s="4" r="C5" t="s">
        <v>574</v>
      </c>
    </row>
    <row spans="1:3" r="6">
      <c s="4" r="A6" t="s">
        <v>564</v>
      </c>
    </row>
    <row spans="1:3" r="7">
      <c s="4" r="A7" t="s">
        <v>569</v>
      </c>
      <c s="4" r="C7" t="s">
        <v>570</v>
      </c>
    </row>
    <row spans="1:3" r="8">
      <c s="4" r="A8" t="s">
        <v>571</v>
      </c>
      <c s="4" r="C8" t="s">
        <v>572</v>
      </c>
    </row>
    <row spans="1:3" r="9">
      <c s="4" r="A9" t="s">
        <v>575</v>
      </c>
    </row>
    <row spans="1:3" r="10">
      <c s="4" r="A10" t="s">
        <v>573</v>
      </c>
      <c s="4" r="B10" t="s">
        <v>33</v>
      </c>
      <c s="4" r="C10" t="s">
        <v>574</v>
      </c>
    </row>
    <row spans="1:3" r="11">
      <c s="4" r="A11" t="s">
        <v>576</v>
      </c>
    </row>
    <row spans="1:3" r="12">
      <c s="4" r="A12" t="s">
        <v>573</v>
      </c>
      <c s="4" r="B12" t="s">
        <v>33</v>
      </c>
      <c s="4" r="C12" t="s">
        <v>577</v>
      </c>
    </row>
    <row spans="1:3" r="13">
      <c r="A13" t="n"/>
    </row>
    <row spans="1:3" r="14">
      <c s="4" r="A14" t="s">
        <v>33</v>
      </c>
      <c s="4" r="B14" t="s">
        <v>578</v>
      </c>
    </row>
  </sheetData>
  <mergeCells count="2">
    <mergeCell ref="A1:B1"/>
    <mergeCell ref="A13:B1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30</v>
      </c>
    </row>
    <row spans="1:3" r="2">
      <c s="4" r="A2" t="s">
        <v>580</v>
      </c>
    </row>
    <row spans="1:3" r="3">
      <c s="4" r="A3" t="s">
        <v>581</v>
      </c>
      <c s="7" r="B3" t="n">
        <v>48149</v>
      </c>
      <c s="7" r="C3" t="n">
        <v>58659</v>
      </c>
    </row>
    <row spans="1:3" r="4">
      <c s="4" r="A4" t="s">
        <v>582</v>
      </c>
    </row>
    <row spans="1:3" r="5">
      <c s="4" r="A5" t="s">
        <v>581</v>
      </c>
      <c s="5" r="B5" t="n">
        <v>25471</v>
      </c>
      <c s="5" r="C5" t="n">
        <v>25969</v>
      </c>
    </row>
    <row spans="1:3" r="6">
      <c s="4" r="A6" t="s">
        <v>583</v>
      </c>
    </row>
    <row spans="1:3" r="7">
      <c s="4" r="A7" t="s">
        <v>581</v>
      </c>
      <c s="5" r="B7" t="n">
        <v>215</v>
      </c>
      <c s="5" r="C7" t="n">
        <v>778</v>
      </c>
    </row>
    <row spans="1:3" r="8">
      <c s="4" r="A8" t="s">
        <v>584</v>
      </c>
    </row>
    <row spans="1:3" r="9">
      <c s="4" r="A9" t="s">
        <v>581</v>
      </c>
      <c s="5" r="B9" t="n">
        <v>15678</v>
      </c>
      <c s="5" r="C9" t="n">
        <v>15751</v>
      </c>
    </row>
    <row spans="1:3" r="10">
      <c s="4" r="A10" t="s">
        <v>585</v>
      </c>
    </row>
    <row spans="1:3" r="11">
      <c s="4" r="A11" t="s">
        <v>581</v>
      </c>
      <c s="5" r="B11" t="n">
        <v>83</v>
      </c>
      <c s="5" r="C11" t="n">
        <v>86</v>
      </c>
    </row>
    <row spans="1:3" r="12">
      <c s="4" r="A12" t="s">
        <v>586</v>
      </c>
    </row>
    <row spans="1:3" r="13">
      <c s="4" r="A13" t="s">
        <v>581</v>
      </c>
      <c s="5" r="B13" t="n">
        <v>124296</v>
      </c>
      <c s="5" r="C13" t="n">
        <v>96712</v>
      </c>
    </row>
    <row spans="1:3" r="14">
      <c s="4" r="A14" t="s">
        <v>587</v>
      </c>
    </row>
    <row spans="1:3" r="15">
      <c s="4" r="A15" t="s">
        <v>581</v>
      </c>
      <c s="5" r="B15" t="n">
        <v>559844</v>
      </c>
      <c s="5" r="C15" t="n">
        <v>569010</v>
      </c>
    </row>
    <row spans="1:3" r="16">
      <c s="4" r="A16" t="s">
        <v>588</v>
      </c>
    </row>
    <row spans="1:3" r="17">
      <c s="4" r="A17" t="s">
        <v>581</v>
      </c>
      <c s="5" r="B17" t="n">
        <v>988</v>
      </c>
      <c s="5" r="C17" t="n">
        <v>5924</v>
      </c>
    </row>
    <row spans="1:3" r="18">
      <c s="4" r="A18" t="s">
        <v>589</v>
      </c>
    </row>
    <row spans="1:3" r="19">
      <c s="4" r="A19" t="s">
        <v>590</v>
      </c>
      <c s="5" r="B19" t="n">
        <v>587855</v>
      </c>
      <c s="5" r="C19" t="n">
        <v>582011</v>
      </c>
    </row>
    <row spans="1:3" r="20">
      <c s="4" r="A20" t="s">
        <v>591</v>
      </c>
    </row>
    <row spans="1:3" r="21">
      <c s="4" r="A21" t="s">
        <v>590</v>
      </c>
      <c s="5" r="B21" t="n">
        <v>134606</v>
      </c>
      <c s="5" r="C21" t="n">
        <v>138839</v>
      </c>
    </row>
    <row spans="1:3" r="22">
      <c s="4" r="A22" t="s">
        <v>592</v>
      </c>
    </row>
    <row spans="1:3" r="23">
      <c s="4" r="A23" t="s">
        <v>590</v>
      </c>
      <c s="5" r="B23" t="n">
        <v>22681</v>
      </c>
      <c s="5" r="C23" t="n">
        <v>22681</v>
      </c>
    </row>
    <row spans="1:3" r="24">
      <c s="4" r="A24" t="s">
        <v>593</v>
      </c>
    </row>
    <row spans="1:3" r="25">
      <c s="4" r="A25" t="s">
        <v>581</v>
      </c>
      <c s="5" r="B25" t="n">
        <v>48149</v>
      </c>
      <c s="5" r="C25" t="n">
        <v>58659</v>
      </c>
    </row>
    <row spans="1:3" r="26">
      <c s="4" r="A26" t="s">
        <v>594</v>
      </c>
    </row>
    <row spans="1:3" r="27">
      <c s="4" r="A27" t="s">
        <v>590</v>
      </c>
      <c s="5" r="B27" t="n">
        <v>587855</v>
      </c>
      <c s="5" r="C27" t="n">
        <v>582011</v>
      </c>
    </row>
    <row spans="1:3" r="28">
      <c s="4" r="A28" t="s">
        <v>595</v>
      </c>
    </row>
    <row spans="1:3" r="29">
      <c s="4" r="A29" t="s">
        <v>581</v>
      </c>
      <c s="5" r="B29" t="n">
        <v>25649</v>
      </c>
      <c s="5" r="C29" t="n">
        <v>26256</v>
      </c>
    </row>
    <row spans="1:3" r="30">
      <c s="4" r="A30" t="s">
        <v>596</v>
      </c>
    </row>
    <row spans="1:3" r="31">
      <c s="4" r="A31" t="s">
        <v>581</v>
      </c>
      <c s="5" r="B31" t="n">
        <v>215</v>
      </c>
      <c s="5" r="C31" t="n">
        <v>778</v>
      </c>
    </row>
    <row spans="1:3" r="32">
      <c s="4" r="A32" t="s">
        <v>597</v>
      </c>
    </row>
    <row spans="1:3" r="33">
      <c s="4" r="A33" t="s">
        <v>581</v>
      </c>
      <c s="5" r="B33" t="n">
        <v>13898</v>
      </c>
      <c s="5" r="C33" t="n">
        <v>13939</v>
      </c>
    </row>
    <row spans="1:3" r="34">
      <c s="4" r="A34" t="s">
        <v>598</v>
      </c>
    </row>
    <row spans="1:3" r="35">
      <c s="4" r="A35" t="s">
        <v>581</v>
      </c>
      <c s="5" r="B35" t="n">
        <v>85</v>
      </c>
      <c s="5" r="C35" t="n">
        <v>88</v>
      </c>
    </row>
    <row spans="1:3" r="36">
      <c s="4" r="A36" t="s">
        <v>599</v>
      </c>
    </row>
    <row spans="1:3" r="37">
      <c s="4" r="A37" t="s">
        <v>581</v>
      </c>
      <c s="5" r="B37" t="n">
        <v>124296</v>
      </c>
      <c s="5" r="C37" t="n">
        <v>96712</v>
      </c>
    </row>
    <row spans="1:3" r="38">
      <c s="4" r="A38" t="s">
        <v>600</v>
      </c>
    </row>
    <row spans="1:3" r="39">
      <c s="4" r="A39" t="s">
        <v>581</v>
      </c>
      <c s="5" r="B39" t="n">
        <v>988</v>
      </c>
      <c s="5" r="C39" t="n">
        <v>5924</v>
      </c>
    </row>
    <row spans="1:3" r="40">
      <c s="4" r="A40" t="s">
        <v>601</v>
      </c>
    </row>
    <row spans="1:3" r="41">
      <c s="4" r="A41" t="s">
        <v>590</v>
      </c>
      <c s="5" r="B41" t="n">
        <v>134287</v>
      </c>
      <c s="5" r="C41" t="n">
        <v>138744</v>
      </c>
    </row>
    <row spans="1:3" r="42">
      <c s="4" r="A42" t="s">
        <v>602</v>
      </c>
    </row>
    <row spans="1:3" r="43">
      <c s="4" r="A43" t="s">
        <v>581</v>
      </c>
      <c s="5" r="B43" t="n">
        <v>1780</v>
      </c>
      <c s="5" r="C43" t="n">
        <v>1812</v>
      </c>
    </row>
    <row spans="1:3" r="44">
      <c s="4" r="A44" t="s">
        <v>603</v>
      </c>
    </row>
    <row spans="1:3" r="45">
      <c s="4" r="A45" t="s">
        <v>581</v>
      </c>
      <c s="5" r="B45" t="n">
        <v>539593</v>
      </c>
      <c s="5" r="C45" t="n">
        <v>548908</v>
      </c>
    </row>
    <row spans="1:3" r="46">
      <c s="4" r="A46" t="s">
        <v>604</v>
      </c>
    </row>
    <row spans="1:3" r="47">
      <c s="4" r="A47" t="s">
        <v>590</v>
      </c>
      <c s="5" r="B47" t="n">
        <v>8320</v>
      </c>
      <c s="5" r="C47" t="n">
        <v>9769</v>
      </c>
    </row>
    <row spans="1:3" r="48">
      <c s="4" r="A48" t="s">
        <v>605</v>
      </c>
    </row>
    <row spans="1:3" r="49">
      <c s="4" r="A49" t="s">
        <v>581</v>
      </c>
      <c s="5" r="B49" t="n">
        <v>48149</v>
      </c>
      <c s="5" r="C49" t="n">
        <v>58659</v>
      </c>
    </row>
    <row spans="1:3" r="50">
      <c s="4" r="A50" t="s">
        <v>606</v>
      </c>
    </row>
    <row spans="1:3" r="51">
      <c s="4" r="A51" t="s">
        <v>581</v>
      </c>
      <c s="5" r="B51" t="n">
        <v>25649</v>
      </c>
      <c s="5" r="C51" t="n">
        <v>26256</v>
      </c>
    </row>
    <row spans="1:3" r="52">
      <c s="4" r="A52" t="s">
        <v>607</v>
      </c>
    </row>
    <row spans="1:3" r="53">
      <c s="4" r="A53" t="s">
        <v>581</v>
      </c>
      <c s="5" r="B53" t="n">
        <v>215</v>
      </c>
      <c s="5" r="C53" t="n">
        <v>778</v>
      </c>
    </row>
    <row spans="1:3" r="54">
      <c s="4" r="A54" t="s">
        <v>608</v>
      </c>
    </row>
    <row spans="1:3" r="55">
      <c s="4" r="A55" t="s">
        <v>581</v>
      </c>
      <c s="5" r="B55" t="n">
        <v>15678</v>
      </c>
      <c s="5" r="C55" t="n">
        <v>15751</v>
      </c>
    </row>
    <row spans="1:3" r="56">
      <c s="4" r="A56" t="s">
        <v>609</v>
      </c>
    </row>
    <row spans="1:3" r="57">
      <c s="4" r="A57" t="s">
        <v>581</v>
      </c>
      <c s="5" r="B57" t="n">
        <v>85</v>
      </c>
      <c s="5" r="C57" t="n">
        <v>88</v>
      </c>
    </row>
    <row spans="1:3" r="58">
      <c s="4" r="A58" t="s">
        <v>610</v>
      </c>
    </row>
    <row spans="1:3" r="59">
      <c s="4" r="A59" t="s">
        <v>581</v>
      </c>
      <c s="5" r="B59" t="n">
        <v>124296</v>
      </c>
      <c s="5" r="C59" t="n">
        <v>96712</v>
      </c>
    </row>
    <row spans="1:3" r="60">
      <c s="4" r="A60" t="s">
        <v>611</v>
      </c>
    </row>
    <row spans="1:3" r="61">
      <c s="4" r="A61" t="s">
        <v>581</v>
      </c>
      <c s="5" r="B61" t="n">
        <v>539593</v>
      </c>
      <c s="5" r="C61" t="n">
        <v>548908</v>
      </c>
    </row>
    <row spans="1:3" r="62">
      <c s="4" r="A62" t="s">
        <v>612</v>
      </c>
    </row>
    <row spans="1:3" r="63">
      <c s="4" r="A63" t="s">
        <v>581</v>
      </c>
      <c s="5" r="B63" t="n">
        <v>988</v>
      </c>
      <c s="5" r="C63" t="n">
        <v>5924</v>
      </c>
    </row>
    <row spans="1:3" r="64">
      <c s="4" r="A64" t="s">
        <v>613</v>
      </c>
    </row>
    <row spans="1:3" r="65">
      <c s="4" r="A65" t="s">
        <v>590</v>
      </c>
      <c s="5" r="B65" t="n">
        <v>587855</v>
      </c>
      <c s="5" r="C65" t="n">
        <v>582011</v>
      </c>
    </row>
    <row spans="1:3" r="66">
      <c s="4" r="A66" t="s">
        <v>614</v>
      </c>
    </row>
    <row spans="1:3" r="67">
      <c s="4" r="A67" t="s">
        <v>590</v>
      </c>
      <c s="5" r="B67" t="n">
        <v>134287</v>
      </c>
      <c s="5" r="C67" t="n">
        <v>138744</v>
      </c>
    </row>
    <row spans="1:3" r="68">
      <c s="4" r="A68" t="s">
        <v>615</v>
      </c>
    </row>
    <row spans="1:3" r="69">
      <c s="4" r="A69" t="s">
        <v>590</v>
      </c>
      <c s="7" r="B69" t="n">
        <v>8320</v>
      </c>
      <c s="7" r="C69" t="n">
        <v>976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s="1" r="A1" t="s">
        <v>616</v>
      </c>
      <c s="2" r="C1" t="s">
        <v>2</v>
      </c>
      <c s="2" r="D1" t="s">
        <v>30</v>
      </c>
    </row>
    <row spans="1:4" r="2">
      <c s="4" r="A2" t="s">
        <v>66</v>
      </c>
      <c s="4" r="B2" t="s">
        <v>33</v>
      </c>
    </row>
    <row spans="1:4" r="3">
      <c s="4" r="A3" t="s">
        <v>617</v>
      </c>
    </row>
    <row spans="1:4" r="4">
      <c s="4" r="A4" t="s">
        <v>618</v>
      </c>
      <c s="7" r="C4" t="n">
        <v>14501</v>
      </c>
    </row>
    <row spans="1:4" r="5">
      <c s="4" r="A5" t="s">
        <v>619</v>
      </c>
      <c s="5" r="C5" t="n">
        <v>13085</v>
      </c>
    </row>
    <row spans="1:4" r="6">
      <c s="4" r="A6" t="s">
        <v>620</v>
      </c>
      <c s="5" r="C6" t="n">
        <v>1105</v>
      </c>
    </row>
    <row spans="1:4" r="7">
      <c s="4" r="A7" t="s">
        <v>621</v>
      </c>
      <c s="5" r="C7" t="n">
        <v>75654</v>
      </c>
    </row>
    <row spans="1:4" r="8">
      <c s="4" r="A8" t="s">
        <v>66</v>
      </c>
      <c s="7" r="C8" t="n">
        <v>104345</v>
      </c>
    </row>
    <row spans="1:4" r="9">
      <c r="A9" t="n"/>
    </row>
    <row spans="1:4" r="10">
      <c s="4" r="A10" t="s">
        <v>33</v>
      </c>
      <c s="4" r="B10" t="s">
        <v>89</v>
      </c>
    </row>
  </sheetData>
  <mergeCells count="3">
    <mergeCell ref="A1:B1"/>
    <mergeCell ref="A9:C9"/>
    <mergeCell ref="B10:C1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s="1" r="A1" t="s">
        <v>622</v>
      </c>
      <c s="2" r="C1" t="s">
        <v>166</v>
      </c>
    </row>
    <row spans="1:3" r="2">
      <c s="3" r="A2" t="s">
        <v>389</v>
      </c>
    </row>
    <row spans="1:3" r="3">
      <c s="4" r="A3" t="s">
        <v>623</v>
      </c>
      <c s="4" r="B3" t="s">
        <v>33</v>
      </c>
      <c s="7" r="C3" t="n">
        <v>1200</v>
      </c>
    </row>
    <row spans="1:3" r="4">
      <c s="4" r="A4" t="s">
        <v>624</v>
      </c>
      <c s="4" r="B4" t="s">
        <v>34</v>
      </c>
      <c s="7" r="C4" t="n">
        <v>118500</v>
      </c>
    </row>
    <row spans="1:3" r="5">
      <c r="A5" t="n"/>
    </row>
    <row spans="1:3" r="6">
      <c s="4" r="A6" t="s">
        <v>33</v>
      </c>
      <c s="4" r="B6" t="s">
        <v>625</v>
      </c>
    </row>
    <row spans="1:3" r="7">
      <c s="4" r="A7" t="s">
        <v>34</v>
      </c>
      <c s="4" r="B7" t="s">
        <v>626</v>
      </c>
    </row>
  </sheetData>
  <mergeCells count="2">
    <mergeCell ref="A1:B1"/>
    <mergeCell ref="A5:B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RIVERVIEW BANCORP, INC. AND SUB</vt:lpstr>
      <vt:lpstr>RIVERVIEW BANCORP, INC. AND SU3</vt:lpstr>
      <vt:lpstr>RIVERVIEW BANCORP, INC. AND SU4</vt:lpstr>
      <vt:lpstr>RIVERVIEW BANCORP, INC. AND SU5</vt:lpstr>
      <vt:lpstr>RIVERVIEW BANCORP, INC. AND SU6</vt:lpstr>
      <vt:lpstr>RIVERVIEW BANCORP, INC. AND SU7</vt:lpstr>
      <vt:lpstr>RIVERVIEW BANCORP, INC. AND SU8</vt:lpstr>
      <vt:lpstr>Basis of Presentation</vt:lpstr>
      <vt:lpstr>Principles of Consolidation</vt:lpstr>
      <vt:lpstr>Stock Plans And Stock-Based Com</vt:lpstr>
      <vt:lpstr>Earnings Per Share</vt:lpstr>
      <vt:lpstr>Investment Securities</vt:lpstr>
      <vt:lpstr>Mortgage-backed Securities</vt:lpstr>
      <vt:lpstr>Loans Receivable</vt:lpstr>
      <vt:lpstr>Allowance for Loan Losses</vt:lpstr>
      <vt:lpstr>Goodwill</vt:lpstr>
      <vt:lpstr>Junior Subordinated Debenture</vt:lpstr>
      <vt:lpstr>Fair Value Measurement</vt:lpstr>
      <vt:lpstr>New Accounting Pronouncements</vt:lpstr>
      <vt:lpstr>Fair Value Of Financial Instrum</vt:lpstr>
      <vt:lpstr>Commitments and Contingencies</vt:lpstr>
      <vt:lpstr>Basis of Presentation_ Presenta</vt:lpstr>
      <vt:lpstr>Principles of Consolidation_ Co</vt:lpstr>
      <vt:lpstr>Stock Plans And Stock-Based C25</vt:lpstr>
      <vt:lpstr>Earnings Per Share_ Earnings Pe</vt:lpstr>
      <vt:lpstr>Earnings Per Share_ Earnings 27</vt:lpstr>
      <vt:lpstr>Stock Plans And Stock-Based C28</vt:lpstr>
      <vt:lpstr>Stock Plans And Stock-Based C29</vt:lpstr>
      <vt:lpstr>Earnings Per Share_ Schedule of</vt:lpstr>
      <vt:lpstr>Investment Securities_ Availabl</vt:lpstr>
      <vt:lpstr>Investment Securities_ Schedule</vt:lpstr>
      <vt:lpstr>Investment Securities_ Schedu33</vt:lpstr>
      <vt:lpstr>Mortgage-backed Securities_ Sch</vt:lpstr>
      <vt:lpstr>Mortgage-backed Securities_ S35</vt:lpstr>
      <vt:lpstr>Mortgage-backed Securities_ S36</vt:lpstr>
      <vt:lpstr>Mortgage-backed Securities_ S37</vt:lpstr>
      <vt:lpstr>Mortgage-backed Securities_ S38</vt:lpstr>
      <vt:lpstr>Loans Receivable_ Schedule of A</vt:lpstr>
      <vt:lpstr>Allowance for Loan Losses_ Sche</vt:lpstr>
      <vt:lpstr>Allowance for Loan Losses_ Sc41</vt:lpstr>
      <vt:lpstr>Allowance for Loan Losses_ Fina</vt:lpstr>
      <vt:lpstr>Allowance for Loan Losses_ Sc43</vt:lpstr>
      <vt:lpstr>Allowance for Loan Losses_ Impa</vt:lpstr>
      <vt:lpstr>Allowance for Loan Losses_ Sc45</vt:lpstr>
      <vt:lpstr>Allowance for Loan Losses_ Trou</vt:lpstr>
      <vt:lpstr>Junior Subordinated Debenture_ </vt:lpstr>
      <vt:lpstr>Fair Value Measurement_ Schedul</vt:lpstr>
      <vt:lpstr>Fair Value Measurement_ Fair Va</vt:lpstr>
      <vt:lpstr>Fair Value Measurement_ Sched50</vt:lpstr>
      <vt:lpstr>Fair Value Measurement_ Fair 51</vt:lpstr>
      <vt:lpstr>Fair Value Of Financial Instr52</vt:lpstr>
      <vt:lpstr>Commitments and Contingencies_ </vt:lpstr>
      <vt:lpstr>Stock Plans And Stock-Based C54</vt:lpstr>
      <vt:lpstr>Stock Plans And Stock-Based C55</vt:lpstr>
      <vt:lpstr>Stock Plans And Stock-Based C56</vt:lpstr>
      <vt:lpstr>Stock Plans And Stock-Based C57</vt:lpstr>
      <vt:lpstr>Earnings Per Share (Details)</vt:lpstr>
      <vt:lpstr>Earnings Per Share_ Schedule 59</vt:lpstr>
      <vt:lpstr>Investment Securities_ Availa60</vt:lpstr>
      <vt:lpstr>Investment Securities_ Schedu61</vt:lpstr>
      <vt:lpstr>Investment Securities_ Schedu62</vt:lpstr>
      <vt:lpstr>Investment Securities (Details)</vt:lpstr>
      <vt:lpstr>Mortgage-backed Securities_ S64</vt:lpstr>
      <vt:lpstr>Mortgage-backed Securities_ S65</vt:lpstr>
      <vt:lpstr>Mortgage-backed Securities (Det</vt:lpstr>
      <vt:lpstr>Mortgage-backed Securities_ S67</vt:lpstr>
      <vt:lpstr>Mortgage-backed Securities_ S68</vt:lpstr>
      <vt:lpstr>Mortgage-backed Securities_ S69</vt:lpstr>
      <vt:lpstr>Loans Receivable_ Schedule of70</vt:lpstr>
      <vt:lpstr>Loans Receivable (Details)</vt:lpstr>
      <vt:lpstr>Allowance for Loan Losses_ Sc72</vt:lpstr>
      <vt:lpstr>Allowance for Loan Losses_ Sc73</vt:lpstr>
      <vt:lpstr>Allowance for Loan Losses (Deta</vt:lpstr>
      <vt:lpstr>Allowance for Loan Losses_ Fi75</vt:lpstr>
      <vt:lpstr>Allowance for Loan Losses_ Sc76</vt:lpstr>
      <vt:lpstr>Allowance for Loan Losses_ Im77</vt:lpstr>
      <vt:lpstr>Allowance for Loan Losses_ Sc78</vt:lpstr>
      <vt:lpstr>Allowance for Loan Losses_ Tr79</vt:lpstr>
      <vt:lpstr>Junior Subordinated Debenture (</vt:lpstr>
      <vt:lpstr>Junior Subordinated Debenture81</vt:lpstr>
      <vt:lpstr>Fair Value Measurement_ Sched82</vt:lpstr>
      <vt:lpstr>Fair Value Measurement (Details</vt:lpstr>
      <vt:lpstr>Fair Value Measurement_ Fair 84</vt:lpstr>
      <vt:lpstr>Fair Value Measurement_ Sched85</vt:lpstr>
      <vt:lpstr>Fair Value Measurement_ Fair 86</vt:lpstr>
      <vt:lpstr>Fair Value Of Financial Instr87</vt:lpstr>
      <vt:lpstr>Commitments and Contingencies8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44:58Z</dcterms:created>
  <dcterms:modified xmlns:dcterms="http://purl.org/dc/terms/" xmlns:xsi="http://www.w3.org/2001/XMLSchema-instance" xsi:type="dcterms:W3CDTF">2015-08-07T13:44:58Z</dcterms:modified>
  <dc:title xmlns:dc="http://purl.org/dc/elements/1.1/">Untitled</dc:title>
  <dc:description xmlns:dc="http://purl.org/dc/elements/1.1/"/>
  <dc:subject xmlns:dc="http://purl.org/dc/elements/1.1/"/>
  <cp:keywords/>
  <cp:category/>
</cp:coreProperties>
</file>